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Contingencies" sheetId="13" state="visible" r:id="rId13"/>
    <sheet xmlns:r="http://schemas.openxmlformats.org/officeDocument/2006/relationships" name="Notes payable"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Share repurchase program" sheetId="20" state="visible" r:id="rId20"/>
    <sheet xmlns:r="http://schemas.openxmlformats.org/officeDocument/2006/relationships" name="Summary of significant accoun_2" sheetId="21" state="visible" r:id="rId21"/>
    <sheet xmlns:r="http://schemas.openxmlformats.org/officeDocument/2006/relationships" name="Business and basis of present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income per common share (Ta" sheetId="27" state="visible" r:id="rId27"/>
    <sheet xmlns:r="http://schemas.openxmlformats.org/officeDocument/2006/relationships" name="Business and basis of present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quisitions (Details)" sheetId="31" state="visible" r:id="rId31"/>
    <sheet xmlns:r="http://schemas.openxmlformats.org/officeDocument/2006/relationships" name="Revenue - Disaggregated revenue" sheetId="32" state="visible" r:id="rId32"/>
    <sheet xmlns:r="http://schemas.openxmlformats.org/officeDocument/2006/relationships" name="Revenue - Deferred revenue (Det" sheetId="33" state="visible" r:id="rId33"/>
    <sheet xmlns:r="http://schemas.openxmlformats.org/officeDocument/2006/relationships" name="Goodwill and Other Intangible_2" sheetId="34" state="visible" r:id="rId34"/>
    <sheet xmlns:r="http://schemas.openxmlformats.org/officeDocument/2006/relationships" name="Leases - Weighted- average rema" sheetId="35" state="visible" r:id="rId35"/>
    <sheet xmlns:r="http://schemas.openxmlformats.org/officeDocument/2006/relationships" name="Leases - Lease costs (Details)" sheetId="36" state="visible" r:id="rId36"/>
    <sheet xmlns:r="http://schemas.openxmlformats.org/officeDocument/2006/relationships" name="Leases - Cash flow information " sheetId="37" state="visible" r:id="rId37"/>
    <sheet xmlns:r="http://schemas.openxmlformats.org/officeDocument/2006/relationships" name="Leases - Maturity of lease liab" sheetId="38" state="visible" r:id="rId38"/>
    <sheet xmlns:r="http://schemas.openxmlformats.org/officeDocument/2006/relationships" name="Notes payable (Details)" sheetId="39" state="visible" r:id="rId39"/>
    <sheet xmlns:r="http://schemas.openxmlformats.org/officeDocument/2006/relationships" name="Fair value measurements (Detail" sheetId="40" state="visible" r:id="rId40"/>
    <sheet xmlns:r="http://schemas.openxmlformats.org/officeDocument/2006/relationships" name="Investments (Details)" sheetId="41" state="visible" r:id="rId41"/>
    <sheet xmlns:r="http://schemas.openxmlformats.org/officeDocument/2006/relationships" name="Stock-based compensation (Detai" sheetId="42" state="visible" r:id="rId42"/>
    <sheet xmlns:r="http://schemas.openxmlformats.org/officeDocument/2006/relationships" name="Income Taxes (Details)" sheetId="43" state="visible" r:id="rId43"/>
    <sheet xmlns:r="http://schemas.openxmlformats.org/officeDocument/2006/relationships" name="Net income per common share - R" sheetId="44" state="visible" r:id="rId44"/>
    <sheet xmlns:r="http://schemas.openxmlformats.org/officeDocument/2006/relationships" name="Net income per common share - A" sheetId="45" state="visible" r:id="rId45"/>
    <sheet xmlns:r="http://schemas.openxmlformats.org/officeDocument/2006/relationships" name="Share repurchase program (Detai" sheetId="46" state="visible" r:id="rId46"/>
  </sheets>
  <definedNames/>
  <calcPr calcId="124519" fullCalcOnLoad="1"/>
</workbook>
</file>

<file path=xl/sharedStrings.xml><?xml version="1.0" encoding="utf-8"?>
<sst xmlns="http://schemas.openxmlformats.org/spreadsheetml/2006/main" uniqueCount="446">
  <si>
    <t>Document and Entity Information - shares</t>
  </si>
  <si>
    <t>6 Months Ended</t>
  </si>
  <si>
    <t>Aug. 03, 2019</t>
  </si>
  <si>
    <t>Aug. 26, 2019</t>
  </si>
  <si>
    <t>Document And Entity Information</t>
  </si>
  <si>
    <t>Entity Registrant Name</t>
  </si>
  <si>
    <t>Ulta Beauty, Inc.</t>
  </si>
  <si>
    <t>Document Quarterly Report</t>
  </si>
  <si>
    <t>true</t>
  </si>
  <si>
    <t>Document Transition Report</t>
  </si>
  <si>
    <t>false</t>
  </si>
  <si>
    <t>Entity Central Index Key</t>
  </si>
  <si>
    <t>0001403568</t>
  </si>
  <si>
    <t>Document Type</t>
  </si>
  <si>
    <t>10-Q</t>
  </si>
  <si>
    <t>Document Period End Date</t>
  </si>
  <si>
    <t>Aug. 3,
		2019</t>
  </si>
  <si>
    <t>Amendment Flag</t>
  </si>
  <si>
    <t>Current Fiscal Year End Date</t>
  </si>
  <si>
    <t>--02-01</t>
  </si>
  <si>
    <t>Entity File Number</t>
  </si>
  <si>
    <t>001-33764</t>
  </si>
  <si>
    <t>Entity Incorporation, State or Country Code</t>
  </si>
  <si>
    <t>DE</t>
  </si>
  <si>
    <t>Entity Tax Identification Number</t>
  </si>
  <si>
    <t>38-4022268</t>
  </si>
  <si>
    <t>Entity Address, Address Line One</t>
  </si>
  <si>
    <t>1000 Remington Blvd.</t>
  </si>
  <si>
    <t>Entity Address, Address Line Two</t>
  </si>
  <si>
    <t>Suite 120</t>
  </si>
  <si>
    <t>Entity Address, City or Town</t>
  </si>
  <si>
    <t>Bolingbrook</t>
  </si>
  <si>
    <t>Entity Address, State or Province</t>
  </si>
  <si>
    <t>IL</t>
  </si>
  <si>
    <t>Entity Address, Postal Zip Code</t>
  </si>
  <si>
    <t>60440</t>
  </si>
  <si>
    <t>City Area Code</t>
  </si>
  <si>
    <t>630</t>
  </si>
  <si>
    <t>Local Phone Number</t>
  </si>
  <si>
    <t>410-4800</t>
  </si>
  <si>
    <t>Title of 12(b) Security</t>
  </si>
  <si>
    <t>Common Stock</t>
  </si>
  <si>
    <t>Trading Symbol</t>
  </si>
  <si>
    <t>ULTA</t>
  </si>
  <si>
    <t>Security Exchange Name</t>
  </si>
  <si>
    <t>NASDAQ</t>
  </si>
  <si>
    <t>Entity Interactive Data Current</t>
  </si>
  <si>
    <t>Yes</t>
  </si>
  <si>
    <t>Entity Current Reporting Status</t>
  </si>
  <si>
    <t>Entity Filer Category</t>
  </si>
  <si>
    <t>Large Accelerated Filer</t>
  </si>
  <si>
    <t>Entity Common Stock, Shares Outstanding</t>
  </si>
  <si>
    <t>Entity Small Business</t>
  </si>
  <si>
    <t>Entity Emerging Growth Company</t>
  </si>
  <si>
    <t>Entity Shell Company</t>
  </si>
  <si>
    <t>Document Fiscal Year Focus</t>
  </si>
  <si>
    <t>2019</t>
  </si>
  <si>
    <t>Document Fiscal Period Focus</t>
  </si>
  <si>
    <t>Q2</t>
  </si>
  <si>
    <t>Consolidated Balance Sheets - USD ($) $ in Thousands</t>
  </si>
  <si>
    <t>Feb. 02, 2019</t>
  </si>
  <si>
    <t>Aug. 04, 2018</t>
  </si>
  <si>
    <t>Current assets:</t>
  </si>
  <si>
    <t>Cash and cash equivalents</t>
  </si>
  <si>
    <t>Short-term investments</t>
  </si>
  <si>
    <t>Receivables, net</t>
  </si>
  <si>
    <t>Merchandise inventories, net</t>
  </si>
  <si>
    <t>Prepaid expenses and other current assets</t>
  </si>
  <si>
    <t>Prepaid income taxes</t>
  </si>
  <si>
    <t>Total current assets</t>
  </si>
  <si>
    <t>Property and equipment, net</t>
  </si>
  <si>
    <t>Operating lease assets</t>
  </si>
  <si>
    <t>Goodwill</t>
  </si>
  <si>
    <t>Other intangible assets, net</t>
  </si>
  <si>
    <t>Deferred compensation plan assets</t>
  </si>
  <si>
    <t>Other long-term assets</t>
  </si>
  <si>
    <t>Total assets</t>
  </si>
  <si>
    <t>Current liabilities:</t>
  </si>
  <si>
    <t>Accounts payable</t>
  </si>
  <si>
    <t>Accrued liabilities</t>
  </si>
  <si>
    <t>Deferred revenue</t>
  </si>
  <si>
    <t>Current operating lease liabilities</t>
  </si>
  <si>
    <t>Total current liabilities</t>
  </si>
  <si>
    <t>Non-current operating lease liabilities</t>
  </si>
  <si>
    <t>Deferred rent</t>
  </si>
  <si>
    <t>Deferred income taxes</t>
  </si>
  <si>
    <t>Other long-term liabilities</t>
  </si>
  <si>
    <t>Total liabilities</t>
  </si>
  <si>
    <t>Commitments and contingencies (Note 7)</t>
  </si>
  <si>
    <t xml:space="preserve"> </t>
  </si>
  <si>
    <t>Stockholders' equity:</t>
  </si>
  <si>
    <t>Common stock, $0.01 par value, 400,000 shares authorized; 58,485, 59,232, and 60,518 shares issued; 57,810, 58,584, and 59,872 shares outstanding; at August 3, 2019 (unaudited), February 2, 2019, and August 4, 2018 (unaudited), respectively</t>
  </si>
  <si>
    <t>Treasury stock-common, at cost</t>
  </si>
  <si>
    <t>Additional paid-in capital</t>
  </si>
  <si>
    <t>Retained earnings</t>
  </si>
  <si>
    <t>Total stockholders' equity</t>
  </si>
  <si>
    <t>Total liabilities and stockholders' equity</t>
  </si>
  <si>
    <t>Consolidated Balance Sheets (Parenthetical) - $ / shares shares in Thousands</t>
  </si>
  <si>
    <t>Consolidated Balance Sheets</t>
  </si>
  <si>
    <t>Common stock, par value</t>
  </si>
  <si>
    <t>Common stock, shares authorized</t>
  </si>
  <si>
    <t>Common stock, shares issued</t>
  </si>
  <si>
    <t>Common stock, shares outstanding</t>
  </si>
  <si>
    <t>Consolidated Statements of Income - USD ($) shares in Thousands, $ in Thousands</t>
  </si>
  <si>
    <t>3 Months Ended</t>
  </si>
  <si>
    <t>Consolidated Statements of Income</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 USD ($) $ in Thousands</t>
  </si>
  <si>
    <t>Operating activities</t>
  </si>
  <si>
    <t>Adjustments to reconcile net income to net cash provided by operating activities:</t>
  </si>
  <si>
    <t>Depreciation and amortization</t>
  </si>
  <si>
    <t>Non-cash lease expense</t>
  </si>
  <si>
    <t>Stock-based compensation expense</t>
  </si>
  <si>
    <t>Loss on disposal of property and equipment</t>
  </si>
  <si>
    <t>Change in operating assets and liabilities</t>
  </si>
  <si>
    <t>Receivables</t>
  </si>
  <si>
    <t>Merchandise inventories</t>
  </si>
  <si>
    <t>Income taxes</t>
  </si>
  <si>
    <t>Operating lease liabilities</t>
  </si>
  <si>
    <t>Other assets and liabilities</t>
  </si>
  <si>
    <t>Net cash provided by operating activities</t>
  </si>
  <si>
    <t>Investing activities</t>
  </si>
  <si>
    <t>Purchases of short-term investments</t>
  </si>
  <si>
    <t>Proceeds from short-term investments</t>
  </si>
  <si>
    <t>Purchases of property and equipment</t>
  </si>
  <si>
    <t>Purchases of equity investments</t>
  </si>
  <si>
    <t>Net cash used in investing activities</t>
  </si>
  <si>
    <t>Financing activities</t>
  </si>
  <si>
    <t>Repurchase of common shares</t>
  </si>
  <si>
    <t>Stock options exercised</t>
  </si>
  <si>
    <t>Purchase of treasury shares</t>
  </si>
  <si>
    <t>Net cash used in financing activities</t>
  </si>
  <si>
    <t>Net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s of Stockholders' Equity - USD ($) shares in Thousands, $ in Thousands</t>
  </si>
  <si>
    <t>Treasury - Common Stock</t>
  </si>
  <si>
    <t>Additional Paid-In Capital</t>
  </si>
  <si>
    <t>Retained Earnings</t>
  </si>
  <si>
    <t>Total</t>
  </si>
  <si>
    <t>Balance at Feb. 03, 2018</t>
  </si>
  <si>
    <t>Balance (in shares) at Feb. 03, 2018</t>
  </si>
  <si>
    <t>Stock-based compensation</t>
  </si>
  <si>
    <t>Adoption of accounting standards | ASU 2014-09, Revenue from Contracts with Customers (Topic 606)</t>
  </si>
  <si>
    <t>Stock options exercised and other awards</t>
  </si>
  <si>
    <t>Stock options exercised and other awards (in shares)</t>
  </si>
  <si>
    <t>Purchase of treasury shares (in shares)</t>
  </si>
  <si>
    <t>Repurchase of common shares (in shares)</t>
  </si>
  <si>
    <t>Balance at May. 05, 2018</t>
  </si>
  <si>
    <t>Balance (in shares) at May. 05, 2018</t>
  </si>
  <si>
    <t>Balance at Aug. 04, 2018</t>
  </si>
  <si>
    <t>Balance (in shares) at Aug. 04, 2018</t>
  </si>
  <si>
    <t>Balance at Feb. 02, 2019</t>
  </si>
  <si>
    <t>Balance (in shares) at Feb. 02, 2019</t>
  </si>
  <si>
    <t>Adoption of accounting standards | ASU 2016-02, Leases (Topic 842)</t>
  </si>
  <si>
    <t>Balance at May. 04, 2019</t>
  </si>
  <si>
    <t>Balance (in shares) at May. 04, 2019</t>
  </si>
  <si>
    <t>Balance at Aug. 03, 2019</t>
  </si>
  <si>
    <t>Balance (in shares) at Aug. 03, 2019</t>
  </si>
  <si>
    <t>Business and basis of presentation</t>
  </si>
  <si>
    <t>1. Business and basis of presentation On January 29, 2017, Ulta Salon, Cosmetics &amp; Fragrance, Inc. implemented a holding company reorganization. Pursuant to the reorganization, Ulta Beauty, Inc., which was incorporated as a Delaware corporation in December 2016, became the successor to Ulta Salon, Cosmetics &amp; Fragrance, Inc., the former publicly-traded company and now a wholly owned subsidiary of Ulta Beauty, Inc. As used in these notes and throughout this Quarterly Report on Form 10-Q, all references to “we,” “us,” “our,”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August 3, 2019, the Company operated 1,213 stores across 50 states, as shown in the table below. ​ ​ ​ ​ ​ ​ ​ ​ ​ Number of ​ ​ ​ Number of Location stores Location stores Alabama ​ 21 ​ Montana ​ 6 Alaska ​ 3 ​ Nebraska ​ 5 Arizona ​ 27 ​ Nevada ​ 15 Arkansas ​ 10 ​ New Hampshire ​ 7 California ​ 157 ​ New Jersey ​ 36 Colorado ​ 26 ​ New Mexico ​ 6 Connecticut ​ 16 ​ New York ​ 48 Delaware ​ 3 ​ North Carolina ​ 32 Florida ​ 83 ​ North Dakota ​ 3 Georgia ​ 36 ​ Ohio ​ 42 Hawaii ​ 4 ​ Oklahoma ​ 20 Idaho ​ 9 ​ Oregon ​ 14 Illinois ​ 55 ​ Pennsylvania ​ 43 Indiana ​ 23 ​ Rhode Island ​ 3 Iowa ​ 10 ​ South Carolina ​ 20 Kansas ​ 12 ​ South Dakota ​ 2 Kentucky ​ 14 ​ Tennessee ​ 25 Louisiana ​ 18 ​ Texas ​ 110 Maine ​ 3 ​ Utah ​ 14 Maryland ​ 24 ​ Vermont ​ 1 Massachusetts ​ 19 ​ Virginia ​ 29 Michigan ​ 47 ​ Washington ​ 34 Minnesota ​ 17 ​ West Virginia ​ 7 Mississippi ​ 9 ​ Wisconsin ​ 20 Missouri ​ 23 ​ Wyoming ​ 2 ​ ​ ​ ​ Total ​ 1,213 The accompanying unaudited consolidated financial statements and related notes have been prepared in accordance with U.S. generally accepted accounting principles (GAAP) for interim financial information and with the instructions to Form 10-Q and the U.S. Securities and Exchange Commission’s Article 10, Regulation S-X. These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sales and net income are realized during the fourth quarter of the fiscal year due to the holiday selling season. The results for the 13 and 26 weeks ended August 3, 2019 are not necessarily indicative of the results to be expected for the fiscal year ending February 1, 2020,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February 2, 2019. All amounts are stated in thousands, with the exception of per share amounts and number of stores.</t>
  </si>
  <si>
    <t>Summary of significant accounting policies</t>
  </si>
  <si>
    <t>2. Summary of significant accounting policies Information regarding the Company’s significant accounting policies is contained in Note 2, “Summary of significant accounting policies,” to the consolidated financial statements in the Company’s Annual Report on Form 10-K for the year ended February 2, 2019. Presented below and in the following notes is supplemental information that should be read in conjunction with “Notes to Consolidated Financial Statements” in the Annual Report. Fiscal quarter The Company’s quarterly periods are the 13 weeks ending on the Saturday closest to April 30, July 31, October 31, and January 31. The Company’s second quarter in fiscal 2019 and 2018 ended on August 3, 2019 and August 4, 2018, respectively. Reclassifications Certain prior year amounts have been reclassified to conform to the current year presentation. Recent accounting pronouncements not yet adopted Intangibles – Goodwill and Other-Internal-Use Software In August 2018, the Financial Accounting Standards Board (FASB) issued Accounting Standards Update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is not expected to have a material impact on the Company’s consolidated financial position, results of operations, or cash flows. Recently adopted accounting pronouncements Leases In February 2016, the FASB issued ASU 2016-02, Leases (Topic 84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impacts the recognition of expense in the income statement. Entities are allowed to apply the modified retrospective approach (1) retrospectively to each comparative period presented or (2) retrospectively at the beginning of the period of adoption through a cumulative-effect adjustment. The Company adopted the new standard on February 3, 2019 using the modified retrospective approach by recognizing and measuring leases without revising comparative period information or disclosures. The Company elected the transition package of three practical expedients permitted within the standard, which among other things, allows for the carryforward of historical lease classifications. In addition, the Company elected to apply the practical expedient that allows for the combination of lease and non-lease components for all asset classes. The Company made an accounting policy election to keep leases with terms of twelve months or less off the balance sheet and recognize those lease payments on a straight-line basis over the lease term. The adoption of ASU 2016-02, resulted in the recording of operating lease assets and liabilities of $1,460,866 and $1,839,970 within the consolidated balance sheet, respectively, as of February 3, 2019. As part of the adoption, the Company recorded an adjustment to retained earnings of $2,375. The standard did not materially impact the Company’s consolidated results of operations and had no impact on cash flows. See Note 6, “Leases,” for further details. The impact to the Company’s opening consolidated balance sheet as of February 3, 2019 was as follows: ​ ​ ​ ​ ​ ​ ​ ​ ​ ​ ​ ​ As Reported ​ Effect of Adopting ​ Balance at (In thousands) February 2, 2019 ASC 842 February 3, 2019 Assets ​ ​ ​ ​ ​ ​ (Unaudited) Receivables, net ​ $ 136,168 ​ $ (17,468) ​ $ 118,700 Prepaid expenses and other current assets ​ ​ 138,116 ​ ​ (25,260) ​ ​ 112,856 Property and equipment, net ​ ​ 1,226,029 ​ ​ (16,983) ​ ​ 1,209,046 Operating lease assets ​ ​ — ​ ​ 1,460,866 ​ ​ 1,460,866 Liabilities and stockholders’ equity ​ ​ ​ ​ ​ ​ ​ ​ ​ Accrued liabilities ​ ​ 220,666 ​ ​ (1,460) ​ ​ 219,206 Current operating lease liabilities ​ ​ — ​ ​ 210,721 ​ ​ 210,721 Deferred rent ​ ​ 434,980 ​ ​ (434,980) ​ ​ — Non-current operating lease liabilities ​ ​ — ​ ​ 1,629,249 ​ ​ 1,629,249 Retained earnings ​ ​ 1,105,863 ​ ​ (2,375) ​ ​ 1,103,488 ​</t>
  </si>
  <si>
    <t>Acquisitions</t>
  </si>
  <si>
    <t>3. Acquisitions The Company continues to make investments to evolve the customer experience, with a strong emphasis on integrating technology across the business. To support these efforts, the Company paid $13,606 to acquire two technology companies in fiscal 2018. On September 10, 2018, the Company acquired QM Scientific, an artificial intelligence technology company. The acquisition is not material to the Company’s consolidated financial statements. On October 29, 2018, the Company acquired GlamST, an augmented reality technology company. The acquisition is not material to the Company’s consolidated financial statements.</t>
  </si>
  <si>
    <t>Revenue</t>
  </si>
  <si>
    <t>4 . Revenue The Company’s net sales include retail stores and e-commerce merchandise sales as well as salon services and other revenue. Other revenue sources include the private label credit card and co-branded credit card programs, as well as deferred revenue related to the loyalty program and gift card breakage. Disaggregated revenue ​ The following table sets forth the approximate percentage of net sales by primary category: ​ ​ ​ ​ ​ ​ ​ ​ ​ ​ ​ ​ ​ ​ 13 Weeks Ended ​ ​ 26 Weeks Ended (Percentage of net sales) ​ August 3, 2019 ​ August 4, 2018 ​ August 3, 2019 ​ ​ August 4, 2018 Cosmetics ​ 47% ​ 49% ​ 50% ​ 51% Skincare, Bath &amp; Fragrance ​ 22% ​ 20% ​ ​ 21% ​ ​ 20% Haircare Products &amp; Styling Tools ​ 21% ​ 21% ​ ​ 19% ​ ​ 19% Services ​ 6% ​ 6% ​ ​ 6% ​ ​ 6% Other (nail products, accessories, and other) ​ 4% ​ 4% ​ ​ 4% ​ ​ 4% ​ ​ 100% ​ 100% ​ ​ 100% ​ ​ 100% ​ Deferred revenue ​ Deferred revenue primarily represents contract liabilities for the Company’s obligation to transfer additional goods or services to a guest for which the Company has received consideration, such as unredeemed Ultamate Rewards loyalty points and unredeemed Ulta Beauty gift cards. In addition, the Company recognizes breakage on gift cards proportionately as redemption occurs. ​ The following table provides a summary of the changes included in deferred revenue: ​ ​ ​ ​ ​ ​ ​ ​ ​ ​ ​ ​ ​ ​ 13 Weeks Ended ​ 26 Weeks Ended ​ August 3, 2019 ​ August 4, 2018 ​ August 3, 2019 ​ August 4, 2018 Beginning balance $ 173,921 ​ $ 130,591 ​ $ 193,585 ​ $ 110,103 Adoption of ASC 606 ​ — ​ ​ — ​ ​ — ​ ​ 38,773 Additions to contract liabilities (1) ​ 64,863 ​ ​ 89,001 ​ ​ 135,167 ​ ​ 174,835 Deductions to contract liabilities (2) ​ (66,831) ​ ​ (88,976) ​ ​ (156,799) ​ ​ (193,095) Ending balance $ 171,953 ​ $ 130,616 ​ $ 171,953 ​ $ 130,616 (1) Loyalty points and gift cards issued in the current period but not redeemed or expired. (2) Revenue recognized in the current period related to the beginning liability.</t>
  </si>
  <si>
    <t>Goodwill and Other Intangible Assets</t>
  </si>
  <si>
    <t>5. Goodwill and other intangible assets Goodwill, which represents the excess of cost over the fair value of net assets acquired, amounted to $10,870 at August 3, 2019 and February 2, 2019, respectively. The Company did not have any goodwill as of August 4, 2018. No additional goodwill was recognized during the 13 and 26 weeks ended August 3, 2019, respectively. The Company reviews the recoverability of goodwill annually during the fourth quarter or more frequently if an event occurs or circumstances change that would indicate that impairment may exist. Other intangible assets with finite useful lives are amortized over their useful lives. The Company reviews the recoverability of long-lived assets whenever events or changes in circumstances indicate the carrying amount of such assets may not be recoverable.</t>
  </si>
  <si>
    <t>Leases</t>
  </si>
  <si>
    <t xml:space="preserve">6. Leases The Company determines whether an arrangement is or contains a lease at contract inception. The Company leases retail stores, distribution centers, and corporate offices under non-cancellable operating leases with various expiration dates through 2032. Leases generally have an initial lease term of 10 years and include renewal options under substantially the same terms and conditions as the original leases. Leases do not contain any material residual value guarantees or material restrictive covenants. ​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retail store, distribution center, and corporate office leases are classified as operating leases. The Company does not have any finance leases. ​ Total rent payable is recorded during the lease term, including rent escalations in which the amount of future rent is fixed on the straight-line basis over the term of the lease (including the rent holiday period beginning upon control of the premises, and any fixed payments stated in the lease).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reduction of rent expense over the lease term. The difference between the minimum rents paid and the straight-line rent (deferred rent) is reflected within the associated right-of-use asset. Operating lease expense is recognized on a straight-line basis over the lease term. ​ Certain leases contain provisions that require additional rent payments based upon sales volume (“variable lease cost”). Contingent rent is accrued each period as the liabilities are incurred, in addition to the straight-line rent expense. This results in some variability in lease expense as a percentage of revenues over the term of the lease in stores where contingent rent is paid. ​ Leases with an initial term of 12 months or less (“short-term leases”) are not recorded on the balance sheet. Short-term lease expense is recognized on a straight-line basis over the lease term. ​ The Company subleases certain real estate to third parties for stores with excess square footage space. ​ The Company does not separate lease and non-lease components (e.g., common area maintenance). ​ As the interest rate implicit in the lease is not readily determinable, the Company uses its incremental borrowing rate corresponding with the lease term. As there are no outstanding borrowings under the Company’s credit facility, this rate is estimated based on prevailing market conditions, comparable company and credit analysis, and judgment. The incremental borrowing rate is reassessed if there is a change to the lease term or if a modification occurs and it is not accounted for as a separate contract. ​ ​ ​ ​ ​ ​ The following table presents supplemental balance sheet information, the weighted-average remaining lease term, and discount rate for operating leases as of August 3, 2019: ​ ​ ​ ​ ​ ​ ​ ​ ​ ​ ​ (In thousands) ​ Classification on the Balance Sheet August 3, 2019 Right-of-use assets ​ Operating lease assets ​ $ 1,499,556 ​ ​ ​ ​ ​ ​ Current lease liabilities ​ Current operating lease liabilities ​ ​ 208,261 Non-current lease liabilities ​ Non-current operating lease liabilities ​ ​ 1,683,743 Total lease liabilities ​ ​ ​ $ 1,892,004 ​ ​ ​ ​ ​ ​ Weighted-average remaining lease term ​ ​ ​ 7.2 years Weighted-average discount rate ​ ​ ​ ​ 4.1% ​ Lease cost The following table presents the components of lease cost for operating leases: ​ ​ ​ ​ ​ ​ ​ ​ ​ ​ ​ ​ ​ 13 Weeks Ended ​ 26 Weeks Ended (In thousands) Classification on the Statement of Income August 3, 2019 August 3, 2019 Operating lease cost ​ Cost of sales (1) ​ $ 71,579 ​ $ 142,921 Variable lease cost ​ Cost of sales ​ ​ (1,524) ​ ​ (3,324) Short-term lease cost ​ Selling, general and administrative expenses ​ ​ 73 ​ ​ 138 Sublease income ​ Net sales ​ ​ (149) ​ ​ (290) Total lease cost ​ ​ ​ $ 69,979 ​ $ 139,445 (1) The majority of operating lease cost relates to retail stores and distribution centers and is classified within cost of sales. Operating lease cost for corporate offices is classified within selling, general and administrative expenses. Operating lease cost from the control date through store opening date is classified within pre-opening expenses. Other information The following table presents supplemental disclosures of cash flow information related to operating leases: ​ ​ ​ ​ ​ ​ ​ ​ ​ 26 Weeks Ended (In thousands) ​ ​ August 3, 2019 Cash paid for operating lease liabilities (1) ​ ​ ​ $ 165,882 Operating lease assets obtained in exchange for operating lease liabilities (non-cash) ​ ​ ​ ​ 190,824 (1) Excludes $36,445 related to cash received for tenant incentives. ​ Maturity of lease liabilities The following table presents maturities of operating lease liabilities as of August 3, 2019: ​ ​ ​ ​ ​ ​ Fiscal year ​ ​ (In thousands) 2019 (1) ​ ​ ​ $ 113,470 2020 ​ ​ ​ ​ 339,422 2021 ​ ​ ​ ​ 326,124 2022 ​ ​ ​ ​ 307,605 2023 ​ ​ ​ ​ 271,830 2024 and thereafter ​ ​ ​ ​ 846,558 Total lease payments ​ ​ ​ $ 2,205,009 Less: Imputed interest ​ ​ ​ ​ (313,005) Present value of operating lease liabilities ​ ​ ​ $ 1,892,004 (1) Excluding the 26 weeks ended August 3, 2019. Operating lease payments exclude $219,045 of legally binding minimum lease payments for leases signed but not yet commenced. </t>
  </si>
  <si>
    <t>Contingencies</t>
  </si>
  <si>
    <t>7. Commitments and contingencies The Company is involved in various legal proceedings that are incidental to the conduct of the business including both class action and single plaintiff litigation. In the opinion of management, the amount of any liability with respect to these proceedings, either individually or in the aggregate, will not have a material adverse effect on the Company’s consolidated financial position, results of operations or cash flows.</t>
  </si>
  <si>
    <t>Notes payable</t>
  </si>
  <si>
    <t>8. Notes payable On August 23, 2017, the Company entered into a Second Amended and Restated Loan Agreement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August 23, 2022, provides maximum revolving loans equal to the lesser of $400,000 or a percentage of eligible owned inventory (which borrowing base may, at the election of the Company and satisfaction of certain conditions, include a percentage of eligible owned receivables and qualified cash), contains a $20,000 subfacility for letters of credit and allows the Company to increase the revolving facility by an additional $5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bear interest at either a base rate or the London Interbank Offered Rate plus 1.25%, and the unused line fee is 0.20% per annum. As of August 3, 2019, February 2, 2019 and August 4, 2018, the Company had no borrowings outstanding under the credit facility and the Company was in compliance with all terms and covenants of the Loan Agreement. ​</t>
  </si>
  <si>
    <t>Fair value measurements</t>
  </si>
  <si>
    <t>9. Fair value measurements The carrying value of cash and cash equivalents, short-term investm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 As of August 3, 2019, February 2, 2019 and August 4, 2018, the Company held financial liabilities included in other long-term liabilities on the consolidated balance sheets of $26,848, $19,615, and $20,419, respectively, related to its non-qualified deferred compensation plan. The liabilities have been categorized as Level 2 as they are based on third-party reported values, which are based primarily on quoted market prices of underlying assets of the funds within the plan.</t>
  </si>
  <si>
    <t>Investments</t>
  </si>
  <si>
    <t>10. Investments The Company’s short-term investments as of August 3, 2019 and August 4, 2018 consist of $150,000 and $149,000, respectively, in certificates of deposit. The Company did not have any short-term investments as of February 2, 2019. Short-term investments are carried at cost, which approximates fair value and are recorded in the consolidated balance sheets in short-term investments. The Company’s investments in renewable energy projects are accounted for under the equity method of accounting. The balance of these investments is included in other long-term assets in the consolidated balance sheet. The Company contributed capital of $33,339 and received distributions including $17,370 of investment tax credits during the 26 weeks ended August 3, 2019.</t>
  </si>
  <si>
    <t>11. Stock-based compensation The Company measures stock-based compensation expense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for the periods indicated: ​ ​ ​ ​ ​ ​ ​ ​ 26 Weeks Ended ​ ​ ​ August 3, ​ August 4, ​ ​ 2019 2018 ​ Volatility rate 31.0% ​ 29.0% ​ Average risk-free interest rate 2.3% ​ 2.4% ​ Average expected life (in years) 3.5 3.4 ​ Dividend yield None None ​ ​ The Company granted 97 and 163 stock options during the 26 weeks ended August 3, 2019 and August 4, 2018, respectively. The stock-based compensation expense charged against operating income for stock options was $2,199 and $2,215 for the 13 weeks ended August 3, 2019 and August 4, 2018, respectively. The stock-based compensation expense charged against operating income for stock options was $4,319 and $4,423 for the 26 weeks ended August 3, 2019 and August 4, 2018, respectively. The weighted-average grant date fair value of these stock options was $89.91 and $50.10 for the 26 weeks ended August 3, 2019 and August 4, 2018, respectively. At August 3, 2019, there was approximately $20,473 of unrecognized stock-based compensation expense related to unvested stock options. The Company issued 47 and 92 restricted stock units during the 26 weeks ended August 3, 2019 and August 4, 2018, respectively. The stock-based compensation expense charged against operating income for restricted stock units was $3,422 and $3,290 for the 13 weeks ended August 3, 2019 and August 4, 2018, respectively. The stock-based compensation expense charged against operating income for restricted stock units was $6,243 and $5,795 for the 26 weeks ended August 3, 2019 and August 4, 2018, respectively. At August 3, 2019, there was approximately $27,170 of unrecognized stock-based compensation expense related to restricted stock units. The Company issued 21 and 33 performance-based restricted stock units during the 26 weeks ended August 3, 2019 and August 4, 2018, respectively. The stock-based compensation expense charged against operating income for performance-based restricted stock units was $1,390 and $1,722 for the 13 weeks ended August 3, 2019 and August 4, 2018, respectively. The stock-based compensation expense charged against operating income for performance-based restricted stock units was $3,101 and $3,179 for the 26 weeks ended August 3, 2019 and August 4, 2018, respectively. At August 3, 2019, there was approximately $12,745 of unrecognized stock-based compensation expense related to performance-based restricted stock units.</t>
  </si>
  <si>
    <t>Income Taxes</t>
  </si>
  <si>
    <t>12. Income taxes Income tax expense reflects the federal statutory tax rate and the weighted average state statutory tax rate for the states in which the Company operates stores. Income tax expense of $48,431 for the 13 weeks ended August 3, 2019 represents an effective tax rate of 23.1%, compared to $46,635 of tax expense representing an effective tax rate of 23.9% for the 13 weeks ended August 4, 2018. The lower effective tax rate is primarily due to an increase in federal income tax credits. Income tax expense of $95,796 for the 26 weeks ended August 3, 2019 represents an effective tax rate of 21.3%, compared to $93,406 of tax expense representing an effective tax rate of 23.0% for the 26 weeks ended August 4, 2018. The lower effective tax rate is primarily due to income tax accounting for share-based compensation.</t>
  </si>
  <si>
    <t>Net income per common share</t>
  </si>
  <si>
    <t>13. Net income per common share The following is a reconciliation of net income and the number of shares of common stock used in the computation of net income per basic and diluted share: ​ ​ ​ ​ ​ ​ ​ ​ ​ ​ ​ ​ ​ ​ ​ ​ 13 Weeks Ended ​ 26 Weeks Ended ​ ​ August 3, ​ August 4, ​ August 3, ​ August 4, (In thousands, except per share data) 2019 2018 2019 2018 Numerator for diluted net income per share – net income $ 161,258 ​ $ 148,323 ​ $ 353,479 ​ $ 312,719 ​ ​ ​ ​ ​ ​ ​ ​ ​ ​ ​ ​ ​ Denominator for basic net income per share – weighted-average common shares ​ ​ 58,171 ​ ​ 60,070 ​ ​ 58,401 ​ ​ 60,340 Dilutive effect of stock options and non-vested stock ​ ​ 275 ​ ​ 305 ​ ​ 317 ​ ​ 290 Denominator for diluted net income per share ​ ​ 58,446 ​ ​ 60,375 ​ ​ 58,718 ​ ​ 60,630 ​ ​ ​ ​ ​ ​ ​ ​ ​ ​ ​ ​ ​ Net income per common share: ​ ​ ​ ​ ​ ​ ​ ​ ​ ​ ​ ​ Basic ​ $ 2.77 ​ $ 2.47 ​ $ 6.05 ​ $ 5.18 Diluted ​ $ 2.76 ​ $ 2.46 ​ $ 6.02 ​ $ 5.16 ​ The denominator for diluted net income per common share for the 13 weeks ended August 3, 2019 and August 4, 2018 excludes 101 and 285 employee stock options and restricted stock units, respectively, due to their anti-dilutive effects. The denominator for diluted net income per common share for the 26 weeks ended August 3, 2019 and August 4, 2018 excludes 164 and 378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si>
  <si>
    <t>Share repurchase program</t>
  </si>
  <si>
    <t xml:space="preserve">14. Share repurchase program On March 9, 2017, the Company announced that the Board of Directors authorized a share repurchase program (the 2017 Share Repurchase Program) pursuant to which the Company could repurchase up to $425,000 of the Company’s common stock. The 2017 Share Repurchase Program authorization revoked the previously authorized but unused amount of $79,863 from the earlier share repurchase program. The 2017 Share Repurchase Program did not have an expiration date but provided for suspension or discontinuation at any time. On March 15, 2018, the Company announced that the Board of Directors authorized a share repurchase program (the 2018 Share Repurchase Program) pursuant to which the Company could repurchase up to $625,000 of the Company’s common stock. The 2018 Share Repurchase Program authorization revoked the previously authorized but unused amount of $41,317 from the 2017 Share Repurchase Program. The 2018 Share Repurchase Program did not have an expiration date but provided for suspension or discontinuation at any time. On March 14, 2019, the Company announced that the Board of Directors authorized a new share repurchase program (the 2019 Share Repurchase Program) pursuant to which the Company may repurchase up to $875,000 of the Company’s common stock. The 2019 Share Repurchase Program authorization revoked the previously authorized but unused amount of $25,435 from the 2018 Share Repurchase Program. The 2019 Share Repurchase Program does not have an expiration date and may be suspended or discontinued at any time. During the 26 weeks ended August 3, 2019, the Company purchased 1,110 shares of common stock for $378,301. During the 26 weeks ended August 4, 2018, the Company purchased 1,131 shares of common stock for $260,452. </t>
  </si>
  <si>
    <t>Summary of significant accounting policies (Policies)</t>
  </si>
  <si>
    <t>Fiscal quarter</t>
  </si>
  <si>
    <t>Fiscal quarter The Company’s quarterly periods are the 13 weeks ending on the Saturday closest to April 30, July 31, October 31, and January 31. The Company’s second quarter in fiscal 2019 and 2018 ended on August 3, 2019 and August 4, 2018, respectively.</t>
  </si>
  <si>
    <t>Reclassifications</t>
  </si>
  <si>
    <t>Reclassifications Certain prior year amounts have been reclassified to conform to the current year presentation.</t>
  </si>
  <si>
    <t>Recent accounting pronouncements not yet adopted and Recently adopted accounting pronouncements</t>
  </si>
  <si>
    <t>Recent accounting pronouncements not yet adopted Intangibles – Goodwill and Other-Internal-Use Software In August 2018, the Financial Accounting Standards Board (FASB) issued Accounting Standards Update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is not expected to have a material impact on the Company’s consolidated financial position, results of operations, or cash flows. Recently adopted accounting pronouncements Leases In February 2016, the FASB issued ASU 2016-02, Leases (Topic 84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impacts the recognition of expense in the income statement. Entities are allowed to apply the modified retrospective approach (1) retrospectively to each comparative period presented or (2) retrospectively at the beginning of the period of adoption through a cumulative-effect adjustment. The Company adopted the new standard on February 3, 2019 using the modified retrospective approach by recognizing and measuring leases without revising comparative period information or disclosures. The Company elected the transition package of three practical expedients permitted within the standard, which among other things, allows for the carryforward of historical lease classifications. In addition, the Company elected to apply the practical expedient that allows for the combination of lease and non-lease components for all asset classes. The Company made an accounting policy election to keep leases with terms of twelve months or less off the balance sheet and recognize those lease payments on a straight-line basis over the lease term. The adoption of ASU 2016-02, resulted in the recording of operating lease assets and liabilities of $1,460,866 and $1,839,970 within the consolidated balance sheet, respectively, as of February 3, 2019. As part of the adoption, the Company recorded an adjustment to retained earnings of $2,375. The standard did not materially impact the Company’s consolidated results of operations and had no impact on cash flows. See Note 6, “Leases,” for further details. The impact to the Company’s opening consolidated balance sheet as of February 3, 2019 was as follows: ​ ​ ​ ​ ​ ​ ​ ​ ​ ​ ​ ​ As Reported ​ Effect of Adopting ​ Balance at (In thousands) February 2, 2019 ASC 842 February 3, 2019 Assets ​ ​ ​ ​ ​ ​ (Unaudited) Receivables, net ​ $ 136,168 ​ $ (17,468) ​ $ 118,700 Prepaid expenses and other current assets ​ ​ 138,116 ​ ​ (25,260) ​ ​ 112,856 Property and equipment, net ​ ​ 1,226,029 ​ ​ (16,983) ​ ​ 1,209,046 Operating lease assets ​ ​ — ​ ​ 1,460,866 ​ ​ 1,460,866 Liabilities and stockholders’ equity ​ ​ ​ ​ ​ ​ ​ ​ ​ Accrued liabilities ​ ​ 220,666 ​ ​ (1,460) ​ ​ 219,206 Current operating lease liabilities ​ ​ — ​ ​ 210,721 ​ ​ 210,721 Deferred rent ​ ​ 434,980 ​ ​ (434,980) ​ ​ — Non-current operating lease liabilities ​ ​ — ​ ​ 1,629,249 ​ ​ 1,629,249 Retained earnings ​ ​ 1,105,863 ​ ​ (2,375) ​ ​ 1,103,488 ​</t>
  </si>
  <si>
    <t>Business and basis of presentation (Tables)</t>
  </si>
  <si>
    <t>Schedule of stores operated by geographic area</t>
  </si>
  <si>
    <t>As of August 3, 2019, the Company operated 1,213 stores across 50 states, as shown in the table below.</t>
  </si>
  <si>
    <t>Summary of significant accounting policies (Tables)</t>
  </si>
  <si>
    <t>Schedule of the impact to the Company's opening consolidated balance sheet</t>
  </si>
  <si>
    <t>The impact to the Company’s opening consolidated balance sheet as of February 3, 2019 was as follows: ​ ​ ​ ​ ​ ​ ​ ​ ​ ​ ​ ​ As Reported ​ Effect of Adopting ​ Balance at (In thousands) February 2, 2019 ASC 842 February 3, 2019 Assets ​ ​ ​ ​ ​ ​ (Unaudited) Receivables, net ​ $ 136,168 ​ $ (17,468) ​ $ 118,700 Prepaid expenses and other current assets ​ ​ 138,116 ​ ​ (25,260) ​ ​ 112,856 Property and equipment, net ​ ​ 1,226,029 ​ ​ (16,983) ​ ​ 1,209,046 Operating lease assets ​ ​ — ​ ​ 1,460,866 ​ ​ 1,460,866 Liabilities and stockholders’ equity ​ ​ ​ ​ ​ ​ ​ ​ ​ Accrued liabilities ​ ​ 220,666 ​ ​ (1,460) ​ ​ 219,206 Current operating lease liabilities ​ ​ — ​ ​ 210,721 ​ ​ 210,721 Deferred rent ​ ​ 434,980 ​ ​ (434,980) ​ ​ — Non-current operating lease liabilities ​ ​ — ​ ​ 1,629,249 ​ ​ 1,629,249 Retained earnings ​ ​ 1,105,863 ​ ​ (2,375) ​ ​ 1,103,488 ​</t>
  </si>
  <si>
    <t>Revenue (Tables)</t>
  </si>
  <si>
    <t>Schedule of approximate percentage of net sales by primary category</t>
  </si>
  <si>
    <t>The following table sets forth the approximate percentage of net sales by primary category: ​ ​ ​ ​ ​ ​ ​ ​ ​ ​ ​ ​ ​ ​ 13 Weeks Ended ​ ​ 26 Weeks Ended (Percentage of net sales) ​ August 3, 2019 ​ August 4, 2018 ​ August 3, 2019 ​ ​ August 4, 2018 Cosmetics ​ 47% ​ 49% ​ 50% ​ 51% Skincare, Bath &amp; Fragrance ​ 22% ​ 20% ​ ​ 21% ​ ​ 20% Haircare Products &amp; Styling Tools ​ 21% ​ 21% ​ ​ 19% ​ ​ 19% Services ​ 6% ​ 6% ​ ​ 6% ​ ​ 6% Other (nail products, accessories, and other) ​ 4% ​ 4% ​ ​ 4% ​ ​ 4% ​ ​ 100% ​ 100% ​ ​ 100% ​ ​ 100%</t>
  </si>
  <si>
    <t>Summary of changes in deferred revenue</t>
  </si>
  <si>
    <t>​ ​ ​ ​ ​ ​ ​ ​ ​ ​ ​ ​ ​ ​ 13 Weeks Ended ​ 26 Weeks Ended ​ August 3, 2019 ​ August 4, 2018 ​ August 3, 2019 ​ August 4, 2018 Beginning balance $ 173,921 ​ $ 130,591 ​ $ 193,585 ​ $ 110,103 Adoption of ASC 606 ​ — ​ ​ — ​ ​ — ​ ​ 38,773 Additions to contract liabilities (1) ​ 64,863 ​ ​ 89,001 ​ ​ 135,167 ​ ​ 174,835 Deductions to contract liabilities (2) ​ (66,831) ​ ​ (88,976) ​ ​ (156,799) ​ ​ (193,095) Ending balance $ 171,953 ​ $ 130,616 ​ $ 171,953 ​ $ 130,616</t>
  </si>
  <si>
    <t>Leases (Tables)</t>
  </si>
  <si>
    <t>Schedule of weighted-average remaining lease term and discount rate for operating leases</t>
  </si>
  <si>
    <t>The following table presents supplemental balance sheet information, the weighted-average remaining lease term, and discount rate for operating leases as of August 3, 2019: ​ ​ ​ ​ ​ ​ ​ ​ ​ ​ ​ (In thousands) ​ Classification on the Balance Sheet August 3, 2019 Right-of-use assets ​ Operating lease assets ​ $ 1,499,556 ​ ​ ​ ​ ​ ​ Current lease liabilities ​ Current operating lease liabilities ​ ​ 208,261 Non-current lease liabilities ​ Non-current operating lease liabilities ​ ​ 1,683,743 Total lease liabilities ​ ​ ​ $ 1,892,004 ​ ​ ​ ​ ​ ​ Weighted-average remaining lease term ​ ​ ​ 7.2 years Weighted-average discount rate ​ ​ ​ ​ 4.1%</t>
  </si>
  <si>
    <t>Summary of information related to lease costs for operating leases</t>
  </si>
  <si>
    <t>The following table presents the components of lease cost for operating leases: ​ ​ ​ ​ ​ ​ ​ ​ ​ ​ ​ ​ ​ 13 Weeks Ended ​ 26 Weeks Ended (In thousands) Classification on the Statement of Income August 3, 2019 August 3, 2019 Operating lease cost ​ Cost of sales (1) ​ $ 71,579 ​ $ 142,921 Variable lease cost ​ Cost of sales ​ ​ (1,524) ​ ​ (3,324) Short-term lease cost ​ Selling, general and administrative expenses ​ ​ 73 ​ ​ 138 Sublease income ​ Net sales ​ ​ (149) ​ ​ (290) Total lease cost ​ ​ ​ $ 69,979 ​ $ 139,445 (1) The majority of operating lease cost relates to retail stores and distribution centers and is classified within cost of sales. Operating lease cost for corporate offices is classified within selling, general and administrative expenses. Operating lease cost from the control date through store opening date is classified within pre-opening expenses.</t>
  </si>
  <si>
    <t>Schedule of cash flow information and non-cash activity related to operating leases</t>
  </si>
  <si>
    <t>The following table presents supplemental disclosures of cash flow information related to operating leases: ​ ​ ​ ​ ​ ​ ​ ​ ​ 26 Weeks Ended (In thousands) ​ ​ August 3, 2019 Cash paid for operating lease liabilities (1) ​ ​ ​ $ 165,882 Operating lease assets obtained in exchange for operating lease liabilities (non-cash) ​ ​ ​ ​ 190,824 (1) Excludes $36,445 related to cash received for tenant incentives. ​</t>
  </si>
  <si>
    <t>Schedule of maturities of non-cancellable operating lease liabilities</t>
  </si>
  <si>
    <t xml:space="preserve">The following table presents maturities of operating lease liabilities as of August 3, 2019: ​ ​ ​ ​ ​ ​ Fiscal year ​ ​ (In thousands) 2019 (1) ​ ​ ​ $ 113,470 2020 ​ ​ ​ ​ 339,422 2021 ​ ​ ​ ​ 326,124 2022 ​ ​ ​ ​ 307,605 2023 ​ ​ ​ ​ 271,830 2024 and thereafter ​ ​ ​ ​ 846,558 Total lease payments ​ ​ ​ $ 2,205,009 Less: Imputed interest ​ ​ ​ ​ (313,005) Present value of operating lease liabilities ​ ​ ​ $ 1,892,004 (1) Excluding the 26 weeks ended August 3, 2019. Operating lease payments exclude $219,045 of legally binding minimum lease payments for leases signed but not yet commenced. </t>
  </si>
  <si>
    <t>Stock-based compensation (Tables)</t>
  </si>
  <si>
    <t>Schedule of weighted average assumptions to determine grant date fair value of employee stock options</t>
  </si>
  <si>
    <t>​ ​ ​ ​ ​ ​ ​ ​ 26 Weeks Ended ​ ​ ​ August 3, ​ August 4, ​ ​ 2019 2018 ​ Volatility rate 31.0% ​ 29.0% ​ Average risk-free interest rate 2.3% ​ 2.4% ​ Average expected life (in years) 3.5 3.4 ​ Dividend yield None None ​</t>
  </si>
  <si>
    <t>Net income per common share (Tables)</t>
  </si>
  <si>
    <t>Schedule of reconciliation of net income and number of shares of common stock used in computation of net income per basic and diluted share</t>
  </si>
  <si>
    <t>​ ​ ​ ​ ​ ​ ​ ​ ​ ​ ​ ​ ​ ​ ​ ​ 13 Weeks Ended ​ 26 Weeks Ended ​ ​ August 3, ​ August 4, ​ August 3, ​ August 4, (In thousands, except per share data) 2019 2018 2019 2018 Numerator for diluted net income per share – net income $ 161,258 ​ $ 148,323 ​ $ 353,479 ​ $ 312,719 ​ ​ ​ ​ ​ ​ ​ ​ ​ ​ ​ ​ ​ Denominator for basic net income per share – weighted-average common shares ​ ​ 58,171 ​ ​ 60,070 ​ ​ 58,401 ​ ​ 60,340 Dilutive effect of stock options and non-vested stock ​ ​ 275 ​ ​ 305 ​ ​ 317 ​ ​ 290 Denominator for diluted net income per share ​ ​ 58,446 ​ ​ 60,375 ​ ​ 58,718 ​ ​ 60,630 ​ ​ ​ ​ ​ ​ ​ ​ ​ ​ ​ ​ ​ Net income per common share: ​ ​ ​ ​ ​ ​ ​ ​ ​ ​ ​ ​ Basic ​ $ 2.77 ​ $ 2.47 ​ $ 6.05 ​ $ 5.18 Diluted ​ $ 2.76 ​ $ 2.46 ​ $ 6.02 ​ $ 5.16</t>
  </si>
  <si>
    <t>Business and basis of presentation (Details)</t>
  </si>
  <si>
    <t>Aug. 03, 2019storestate</t>
  </si>
  <si>
    <t>Stores by state</t>
  </si>
  <si>
    <t>Number of stores operated</t>
  </si>
  <si>
    <t>Number of states in which entity operates | state</t>
  </si>
  <si>
    <t>Alabama</t>
  </si>
  <si>
    <t>Alaska</t>
  </si>
  <si>
    <t>Arizona</t>
  </si>
  <si>
    <t>Arkansas</t>
  </si>
  <si>
    <t>California</t>
  </si>
  <si>
    <t>Colorado</t>
  </si>
  <si>
    <t>Connecticut</t>
  </si>
  <si>
    <t>Delaware</t>
  </si>
  <si>
    <t>Florida</t>
  </si>
  <si>
    <t>Georgia</t>
  </si>
  <si>
    <t>Hawaii</t>
  </si>
  <si>
    <t>Idaho</t>
  </si>
  <si>
    <t>Illinois</t>
  </si>
  <si>
    <t>Indiana</t>
  </si>
  <si>
    <t>Iowa</t>
  </si>
  <si>
    <t>Kansas</t>
  </si>
  <si>
    <t>Kentucky</t>
  </si>
  <si>
    <t>Louisiana</t>
  </si>
  <si>
    <t>Maine</t>
  </si>
  <si>
    <t>Maryland</t>
  </si>
  <si>
    <t>Massachusetts</t>
  </si>
  <si>
    <t>Michigan</t>
  </si>
  <si>
    <t>Minnesota</t>
  </si>
  <si>
    <t>Mississippi</t>
  </si>
  <si>
    <t>Missouri</t>
  </si>
  <si>
    <t>Montana</t>
  </si>
  <si>
    <t>Nebraska</t>
  </si>
  <si>
    <t>Nevada</t>
  </si>
  <si>
    <t>New Hampshire</t>
  </si>
  <si>
    <t>New Jersey</t>
  </si>
  <si>
    <t>New Mexico</t>
  </si>
  <si>
    <t>New York</t>
  </si>
  <si>
    <t>North Carolina</t>
  </si>
  <si>
    <t>North Dakota</t>
  </si>
  <si>
    <t>Ohio</t>
  </si>
  <si>
    <t>Oklahoma</t>
  </si>
  <si>
    <t>Oregon</t>
  </si>
  <si>
    <t>Pennsylvania</t>
  </si>
  <si>
    <t>Rhode Island</t>
  </si>
  <si>
    <t>South Carolina</t>
  </si>
  <si>
    <t>South Dakota</t>
  </si>
  <si>
    <t>Tennessee</t>
  </si>
  <si>
    <t>Texas</t>
  </si>
  <si>
    <t>Utah</t>
  </si>
  <si>
    <t>Vermont</t>
  </si>
  <si>
    <t>Virginia</t>
  </si>
  <si>
    <t>Washington</t>
  </si>
  <si>
    <t>West Virginia</t>
  </si>
  <si>
    <t>Wisconsin</t>
  </si>
  <si>
    <t>Wyoming</t>
  </si>
  <si>
    <t>Summary of significant accounting policies - Fiscal Quarter (Details)</t>
  </si>
  <si>
    <t>Fiscal period</t>
  </si>
  <si>
    <t>91 days</t>
  </si>
  <si>
    <t>Summary of significant accounting policies - Leases (Details) - USD ($) $ in Thousands</t>
  </si>
  <si>
    <t>Feb. 03, 2019</t>
  </si>
  <si>
    <t>Property, Plant and Equipment [Line Items]</t>
  </si>
  <si>
    <t>Election of transition package of three practical expedients</t>
  </si>
  <si>
    <t>Operating lease liability</t>
  </si>
  <si>
    <t>Assets</t>
  </si>
  <si>
    <t>Liabilities and stockholders' equity</t>
  </si>
  <si>
    <t>ASU 2016-02, Leases (Topic 842)</t>
  </si>
  <si>
    <t>ASU 2016-02, Leases (Topic 842) | Effect of Adopting ASC 842</t>
  </si>
  <si>
    <t>ASU 2016-02, Leases (Topic 842) | Adjustment</t>
  </si>
  <si>
    <t>Acquisitions (Details) - Acquisition of technology companies $ in Thousands</t>
  </si>
  <si>
    <t>12 Months Ended</t>
  </si>
  <si>
    <t>Feb. 02, 2019USD ($)company</t>
  </si>
  <si>
    <t>Payments to acquire companies | $</t>
  </si>
  <si>
    <t>Number of companies acquired | company</t>
  </si>
  <si>
    <t>Revenue - Disaggregated revenue (Details)</t>
  </si>
  <si>
    <t>Disaggregated revenue</t>
  </si>
  <si>
    <t>Concentration (as a percent)</t>
  </si>
  <si>
    <t>100.00%</t>
  </si>
  <si>
    <t>Cosmetics</t>
  </si>
  <si>
    <t>47.00%</t>
  </si>
  <si>
    <t>49.00%</t>
  </si>
  <si>
    <t>50.00%</t>
  </si>
  <si>
    <t>51.00%</t>
  </si>
  <si>
    <t>Skincare, Bath and Fragrance</t>
  </si>
  <si>
    <t>22.00%</t>
  </si>
  <si>
    <t>20.00%</t>
  </si>
  <si>
    <t>21.00%</t>
  </si>
  <si>
    <t>Haircare Products and Styling Tools</t>
  </si>
  <si>
    <t>19.00%</t>
  </si>
  <si>
    <t>Services</t>
  </si>
  <si>
    <t>6.00%</t>
  </si>
  <si>
    <t>Other (nail products, accessories, and other)</t>
  </si>
  <si>
    <t>4.00%</t>
  </si>
  <si>
    <t>Revenue - Deferred revenue (Details) - USD ($) $ in Thousands</t>
  </si>
  <si>
    <t>Balance at beginning of period</t>
  </si>
  <si>
    <t>Adoption of ASC 606</t>
  </si>
  <si>
    <t>Additions to contract liabilities</t>
  </si>
  <si>
    <t>Deductions to contract liabilities</t>
  </si>
  <si>
    <t>Balance at end of period</t>
  </si>
  <si>
    <t>Goodwill and Other Intangible Assets (Details) - USD ($) $ in Thousands</t>
  </si>
  <si>
    <t>Additional goodwill recognized</t>
  </si>
  <si>
    <t>Leases - Weighted- average remaining lease term and discount rate (Details) $ in Thousands</t>
  </si>
  <si>
    <t>Aug. 03, 2019USD ($)</t>
  </si>
  <si>
    <t>Initial lease term</t>
  </si>
  <si>
    <t>10 years</t>
  </si>
  <si>
    <t>Operating Lease, Right-of-Use Asset, Statement of Financial Position [Extensible List]</t>
  </si>
  <si>
    <t>Operating Lease, Liability, Current, Statement of Financial Position [Extensible List]</t>
  </si>
  <si>
    <t>Operating Lease, Liability, Noncurrent, Statement of Financial Position [Extensible List]</t>
  </si>
  <si>
    <t>Total lease liabilities</t>
  </si>
  <si>
    <t>Weighted-average remaining lease term</t>
  </si>
  <si>
    <t>7 years 2 months 12 days</t>
  </si>
  <si>
    <t>Weighted-average discount rate</t>
  </si>
  <si>
    <t>4.10%</t>
  </si>
  <si>
    <t>Minimum</t>
  </si>
  <si>
    <t>12 months</t>
  </si>
  <si>
    <t>Maximum</t>
  </si>
  <si>
    <t>Leases - Lease costs (Details) - USD ($) $ in Thousands</t>
  </si>
  <si>
    <t>Lease Costs</t>
  </si>
  <si>
    <t>Total lease cost</t>
  </si>
  <si>
    <t>Operating lease cost</t>
  </si>
  <si>
    <t>Variable lease cost</t>
  </si>
  <si>
    <t>Short-term lease cost</t>
  </si>
  <si>
    <t>Sublease income</t>
  </si>
  <si>
    <t>Leases - Cash flow information and non-cash activity (Details) $ in Thousands</t>
  </si>
  <si>
    <t>Cash paid for operating lease liabilities</t>
  </si>
  <si>
    <t>Operating lease assets obtained in exchange for operating lease liabilities (non-cash)</t>
  </si>
  <si>
    <t>Excluded cash received for tenant incentives</t>
  </si>
  <si>
    <t>Leases - Maturity of lease liabilities (Details) $ in Thousands</t>
  </si>
  <si>
    <t>Maturities of non-cancellable operating lease liabilities:</t>
  </si>
  <si>
    <t>2020</t>
  </si>
  <si>
    <t>2021</t>
  </si>
  <si>
    <t>2022</t>
  </si>
  <si>
    <t>2023</t>
  </si>
  <si>
    <t>2024 and thereafter</t>
  </si>
  <si>
    <t>Total lease payments</t>
  </si>
  <si>
    <t>Less: Imputed interest</t>
  </si>
  <si>
    <t>Present value of lease liabilities</t>
  </si>
  <si>
    <t>Minimum lease payments for leases signed but not yet commenced</t>
  </si>
  <si>
    <t>Notes payable (Details)</t>
  </si>
  <si>
    <t>Feb. 02, 2019USD ($)</t>
  </si>
  <si>
    <t>Aug. 04, 2018USD ($)</t>
  </si>
  <si>
    <t>Outstanding borrowings under credit facility</t>
  </si>
  <si>
    <t>Second Amended and Restated Loan Agreement</t>
  </si>
  <si>
    <t>Unused line fee (as a percent)</t>
  </si>
  <si>
    <t>0.20%</t>
  </si>
  <si>
    <t>Second Amended and Restated Loan Agreement | Minimum</t>
  </si>
  <si>
    <t>Fixed charge coverage ratio covenant</t>
  </si>
  <si>
    <t>Second Amended and Restated Loan Agreement | London Interbank Offered Rate</t>
  </si>
  <si>
    <t>Interest rate margin (as a percent)</t>
  </si>
  <si>
    <t>1.25%</t>
  </si>
  <si>
    <t>Second Amended and Restated Loan Agreement | Revolving loans</t>
  </si>
  <si>
    <t>Maximum borrowing capacity</t>
  </si>
  <si>
    <t>Contingent increase to revolving facility</t>
  </si>
  <si>
    <t>Second Amended and Restated Loan Agreement | Letters of credit</t>
  </si>
  <si>
    <t>Fair value measurements (Details) - USD ($) $ in Thousands</t>
  </si>
  <si>
    <t>Level 2 | Non-qualified deferred compensation plan</t>
  </si>
  <si>
    <t>Fair value of financial liabilities</t>
  </si>
  <si>
    <t>Investments (Details) - USD ($) $ in Thousands</t>
  </si>
  <si>
    <t>Contributions to equity method investments</t>
  </si>
  <si>
    <t>Investment tax credits</t>
  </si>
  <si>
    <t>Stock-based compensation (Details) - USD ($) $ / shares in Units, shares in Thousands, $ in Thousands</t>
  </si>
  <si>
    <t>Stock options</t>
  </si>
  <si>
    <t>Weighted-average assumptions to estimate fair value</t>
  </si>
  <si>
    <t>Volatility rate (as a percent)</t>
  </si>
  <si>
    <t>31.00%</t>
  </si>
  <si>
    <t>29.00%</t>
  </si>
  <si>
    <t>Average risk-free interest rate (as a percent)</t>
  </si>
  <si>
    <t>2.30%</t>
  </si>
  <si>
    <t>2.40%</t>
  </si>
  <si>
    <t>Average expected life</t>
  </si>
  <si>
    <t>3 years 6 months</t>
  </si>
  <si>
    <t>3 years 4 months 24 days</t>
  </si>
  <si>
    <t>Dividend yield (as a percent)</t>
  </si>
  <si>
    <t>0.00%</t>
  </si>
  <si>
    <t>Share-based Compensation Arrangement by Share-based Payment Award, Options, Grants in Period, Net of Forfeitures</t>
  </si>
  <si>
    <t>Compensation expense</t>
  </si>
  <si>
    <t>Weighted-average grant date fair value of options granted (in dollars per share)</t>
  </si>
  <si>
    <t>Unrecognized compensation expense</t>
  </si>
  <si>
    <t>Restricted stock units</t>
  </si>
  <si>
    <t>Share-based Compensation Arrangement by Share-based Payment Award, Equity Instruments Other than Options, Grants in Period</t>
  </si>
  <si>
    <t>Performance-based restricted stock units</t>
  </si>
  <si>
    <t>Income Taxes (Details) - USD ($) $ in Thousands</t>
  </si>
  <si>
    <t>Effective tax rate (as a percent)</t>
  </si>
  <si>
    <t>23.10%</t>
  </si>
  <si>
    <t>23.90%</t>
  </si>
  <si>
    <t>21.30%</t>
  </si>
  <si>
    <t>23.00%</t>
  </si>
  <si>
    <t>Net income per common share - Reconciliation (Details)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nti-dilutive Shares (Details) - shares shares in Thousands</t>
  </si>
  <si>
    <t>Employee stock options and restricted stock units excluded from the computation of net income per common share</t>
  </si>
  <si>
    <t>Share repurchase program (Details) - USD ($) shares in Thousands, $ in Thousands</t>
  </si>
  <si>
    <t>May 04, 2019</t>
  </si>
  <si>
    <t>May 05, 2018</t>
  </si>
  <si>
    <t>Mar. 14, 2019</t>
  </si>
  <si>
    <t>Mar. 15, 2018</t>
  </si>
  <si>
    <t>Mar. 09, 2017</t>
  </si>
  <si>
    <t>Common stock repurchased and retired</t>
  </si>
  <si>
    <t>Shares repurchased and retired (in shares)</t>
  </si>
  <si>
    <t>2016 Share Repurchase Program</t>
  </si>
  <si>
    <t>Remaining authorized amount from earlier share repurchase program</t>
  </si>
  <si>
    <t>2017 Share Repurchase Program</t>
  </si>
  <si>
    <t>2017 Share Repurchase Program | Maximum</t>
  </si>
  <si>
    <t>Authorized amount of share repurchase program</t>
  </si>
  <si>
    <t>Share Repurchase Programs</t>
  </si>
  <si>
    <t>Share Repurchase Programs | Common Stock</t>
  </si>
  <si>
    <t>2018 Share Repurchase Program | Maximum</t>
  </si>
  <si>
    <t>2019 Share Repurchase Progra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C28" s="5" t="n">
        <v>58848950</v>
      </c>
    </row>
    <row r="29" spans="1:3">
      <c r="A29" s="4" t="s">
        <v>52</v>
      </c>
      <c r="B29" s="4" t="s">
        <v>10</v>
      </c>
    </row>
    <row r="30" spans="1:3">
      <c r="A30" s="4" t="s">
        <v>53</v>
      </c>
      <c r="B30" s="4" t="s">
        <v>10</v>
      </c>
    </row>
    <row r="31" spans="1:3">
      <c r="A31" s="4" t="s">
        <v>54</v>
      </c>
      <c r="B31" s="4" t="s">
        <v>10</v>
      </c>
    </row>
    <row r="32" spans="1:3">
      <c r="A32" s="4" t="s">
        <v>55</v>
      </c>
      <c r="B32" s="4" t="s">
        <v>56</v>
      </c>
    </row>
    <row r="33" spans="1:3">
      <c r="A33" s="4" t="s">
        <v>57</v>
      </c>
      <c r="B33" s="4" t="s">
        <v>58</v>
      </c>
    </row>
    <row r="34" spans="1:3">
      <c r="A34" s="4" t="s">
        <v>42</v>
      </c>
      <c r="B34"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60</v>
      </c>
      <c r="D1" s="2" t="s">
        <v>61</v>
      </c>
    </row>
    <row r="2" spans="1:4">
      <c r="A2" s="3" t="s">
        <v>62</v>
      </c>
    </row>
    <row r="3" spans="1:4">
      <c r="A3" s="4" t="s">
        <v>63</v>
      </c>
      <c r="B3" s="6" t="n">
        <v>177398</v>
      </c>
      <c r="C3" s="6" t="n">
        <v>409251</v>
      </c>
      <c r="D3" s="6" t="n">
        <v>237107</v>
      </c>
    </row>
    <row r="4" spans="1:4">
      <c r="A4" s="4" t="s">
        <v>64</v>
      </c>
      <c r="B4" s="5" t="n">
        <v>150000</v>
      </c>
      <c r="D4" s="5" t="n">
        <v>149000</v>
      </c>
    </row>
    <row r="5" spans="1:4">
      <c r="A5" s="4" t="s">
        <v>65</v>
      </c>
      <c r="B5" s="5" t="n">
        <v>107263</v>
      </c>
      <c r="C5" s="5" t="n">
        <v>136168</v>
      </c>
      <c r="D5" s="5" t="n">
        <v>103666</v>
      </c>
    </row>
    <row r="6" spans="1:4">
      <c r="A6" s="4" t="s">
        <v>66</v>
      </c>
      <c r="B6" s="5" t="n">
        <v>1315999</v>
      </c>
      <c r="C6" s="5" t="n">
        <v>1214329</v>
      </c>
      <c r="D6" s="5" t="n">
        <v>1219685</v>
      </c>
    </row>
    <row r="7" spans="1:4">
      <c r="A7" s="4" t="s">
        <v>67</v>
      </c>
      <c r="B7" s="5" t="n">
        <v>131171</v>
      </c>
      <c r="C7" s="5" t="n">
        <v>138116</v>
      </c>
      <c r="D7" s="5" t="n">
        <v>103618</v>
      </c>
    </row>
    <row r="8" spans="1:4">
      <c r="A8" s="4" t="s">
        <v>68</v>
      </c>
      <c r="B8" s="5" t="n">
        <v>38769</v>
      </c>
      <c r="C8" s="5" t="n">
        <v>16997</v>
      </c>
      <c r="D8" s="5" t="n">
        <v>17082</v>
      </c>
    </row>
    <row r="9" spans="1:4">
      <c r="A9" s="4" t="s">
        <v>69</v>
      </c>
      <c r="B9" s="5" t="n">
        <v>1920600</v>
      </c>
      <c r="C9" s="5" t="n">
        <v>1914861</v>
      </c>
      <c r="D9" s="5" t="n">
        <v>1830158</v>
      </c>
    </row>
    <row r="10" spans="1:4">
      <c r="A10" s="4" t="s">
        <v>70</v>
      </c>
      <c r="B10" s="5" t="n">
        <v>1219948</v>
      </c>
      <c r="C10" s="5" t="n">
        <v>1226029</v>
      </c>
      <c r="D10" s="5" t="n">
        <v>1212978</v>
      </c>
    </row>
    <row r="11" spans="1:4">
      <c r="A11" s="4" t="s">
        <v>71</v>
      </c>
      <c r="B11" s="5" t="n">
        <v>1499556</v>
      </c>
    </row>
    <row r="12" spans="1:4">
      <c r="A12" s="4" t="s">
        <v>72</v>
      </c>
      <c r="B12" s="5" t="n">
        <v>10870</v>
      </c>
      <c r="C12" s="5" t="n">
        <v>10870</v>
      </c>
    </row>
    <row r="13" spans="1:4">
      <c r="A13" s="4" t="s">
        <v>73</v>
      </c>
      <c r="B13" s="5" t="n">
        <v>3854</v>
      </c>
      <c r="C13" s="5" t="n">
        <v>4317</v>
      </c>
    </row>
    <row r="14" spans="1:4">
      <c r="A14" s="4" t="s">
        <v>74</v>
      </c>
      <c r="B14" s="5" t="n">
        <v>24665</v>
      </c>
      <c r="C14" s="5" t="n">
        <v>20511</v>
      </c>
      <c r="D14" s="5" t="n">
        <v>19585</v>
      </c>
    </row>
    <row r="15" spans="1:4">
      <c r="A15" s="4" t="s">
        <v>75</v>
      </c>
      <c r="B15" s="5" t="n">
        <v>30882</v>
      </c>
      <c r="C15" s="5" t="n">
        <v>14584</v>
      </c>
      <c r="D15" s="5" t="n">
        <v>10628</v>
      </c>
    </row>
    <row r="16" spans="1:4">
      <c r="A16" s="4" t="s">
        <v>76</v>
      </c>
      <c r="B16" s="5" t="n">
        <v>4710375</v>
      </c>
      <c r="C16" s="5" t="n">
        <v>3191172</v>
      </c>
      <c r="D16" s="5" t="n">
        <v>3073349</v>
      </c>
    </row>
    <row r="17" spans="1:4">
      <c r="A17" s="3" t="s">
        <v>77</v>
      </c>
    </row>
    <row r="18" spans="1:4">
      <c r="A18" s="4" t="s">
        <v>78</v>
      </c>
      <c r="B18" s="5" t="n">
        <v>450117</v>
      </c>
      <c r="C18" s="5" t="n">
        <v>404016</v>
      </c>
      <c r="D18" s="5" t="n">
        <v>409849</v>
      </c>
    </row>
    <row r="19" spans="1:4">
      <c r="A19" s="4" t="s">
        <v>79</v>
      </c>
      <c r="B19" s="5" t="n">
        <v>224202</v>
      </c>
      <c r="C19" s="5" t="n">
        <v>220666</v>
      </c>
      <c r="D19" s="5" t="n">
        <v>202999</v>
      </c>
    </row>
    <row r="20" spans="1:4">
      <c r="A20" s="4" t="s">
        <v>80</v>
      </c>
      <c r="B20" s="5" t="n">
        <v>182354</v>
      </c>
      <c r="C20" s="5" t="n">
        <v>199054</v>
      </c>
      <c r="D20" s="5" t="n">
        <v>145907</v>
      </c>
    </row>
    <row r="21" spans="1:4">
      <c r="A21" s="4" t="s">
        <v>81</v>
      </c>
      <c r="B21" s="5" t="n">
        <v>208261</v>
      </c>
    </row>
    <row r="22" spans="1:4">
      <c r="A22" s="4" t="s">
        <v>82</v>
      </c>
      <c r="B22" s="5" t="n">
        <v>1064934</v>
      </c>
      <c r="C22" s="5" t="n">
        <v>823736</v>
      </c>
      <c r="D22" s="5" t="n">
        <v>758755</v>
      </c>
    </row>
    <row r="23" spans="1:4">
      <c r="A23" s="4" t="s">
        <v>83</v>
      </c>
      <c r="B23" s="5" t="n">
        <v>1683743</v>
      </c>
    </row>
    <row r="24" spans="1:4">
      <c r="A24" s="4" t="s">
        <v>84</v>
      </c>
      <c r="C24" s="5" t="n">
        <v>434980</v>
      </c>
      <c r="D24" s="5" t="n">
        <v>422455</v>
      </c>
    </row>
    <row r="25" spans="1:4">
      <c r="A25" s="4" t="s">
        <v>85</v>
      </c>
      <c r="B25" s="5" t="n">
        <v>86598</v>
      </c>
      <c r="C25" s="5" t="n">
        <v>83864</v>
      </c>
      <c r="D25" s="5" t="n">
        <v>49700</v>
      </c>
    </row>
    <row r="26" spans="1:4">
      <c r="A26" s="4" t="s">
        <v>86</v>
      </c>
      <c r="B26" s="5" t="n">
        <v>35649</v>
      </c>
      <c r="C26" s="5" t="n">
        <v>28374</v>
      </c>
      <c r="D26" s="5" t="n">
        <v>29961</v>
      </c>
    </row>
    <row r="27" spans="1:4">
      <c r="A27" s="4" t="s">
        <v>87</v>
      </c>
      <c r="B27" s="5" t="n">
        <v>2870924</v>
      </c>
      <c r="C27" s="5" t="n">
        <v>1370954</v>
      </c>
      <c r="D27" s="5" t="n">
        <v>1260871</v>
      </c>
    </row>
    <row r="28" spans="1:4">
      <c r="A28" s="4" t="s">
        <v>88</v>
      </c>
      <c r="B28" s="4" t="s">
        <v>89</v>
      </c>
      <c r="C28" s="4" t="s">
        <v>89</v>
      </c>
      <c r="D28" s="4" t="s">
        <v>89</v>
      </c>
    </row>
    <row r="29" spans="1:4">
      <c r="A29" s="3" t="s">
        <v>90</v>
      </c>
    </row>
    <row r="30" spans="1:4">
      <c r="A30" s="4" t="s">
        <v>91</v>
      </c>
      <c r="B30" s="5" t="n">
        <v>585</v>
      </c>
      <c r="C30" s="5" t="n">
        <v>592</v>
      </c>
      <c r="D30" s="5" t="n">
        <v>605</v>
      </c>
    </row>
    <row r="31" spans="1:4">
      <c r="A31" s="4" t="s">
        <v>92</v>
      </c>
      <c r="B31" s="5" t="n">
        <v>-34180</v>
      </c>
      <c r="C31" s="5" t="n">
        <v>-24908</v>
      </c>
      <c r="D31" s="5" t="n">
        <v>-24413</v>
      </c>
    </row>
    <row r="32" spans="1:4">
      <c r="A32" s="4" t="s">
        <v>93</v>
      </c>
      <c r="B32" s="5" t="n">
        <v>794368</v>
      </c>
      <c r="C32" s="5" t="n">
        <v>738671</v>
      </c>
      <c r="D32" s="5" t="n">
        <v>720535</v>
      </c>
    </row>
    <row r="33" spans="1:4">
      <c r="A33" s="4" t="s">
        <v>94</v>
      </c>
      <c r="B33" s="5" t="n">
        <v>1078678</v>
      </c>
      <c r="C33" s="5" t="n">
        <v>1105863</v>
      </c>
      <c r="D33" s="5" t="n">
        <v>1115751</v>
      </c>
    </row>
    <row r="34" spans="1:4">
      <c r="A34" s="4" t="s">
        <v>95</v>
      </c>
      <c r="B34" s="5" t="n">
        <v>1839451</v>
      </c>
      <c r="C34" s="5" t="n">
        <v>1820218</v>
      </c>
      <c r="D34" s="5" t="n">
        <v>1812478</v>
      </c>
    </row>
    <row r="35" spans="1:4">
      <c r="A35" s="4" t="s">
        <v>96</v>
      </c>
      <c r="B35" s="6" t="n">
        <v>4710375</v>
      </c>
      <c r="C35" s="6" t="n">
        <v>3191172</v>
      </c>
      <c r="D35" s="6" t="n">
        <v>3073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50"/>
    <col customWidth="1" max="2" min="2" width="24"/>
  </cols>
  <sheetData>
    <row r="1" spans="1:2">
      <c r="A1" s="1" t="s">
        <v>236</v>
      </c>
      <c r="B1" s="2" t="s">
        <v>237</v>
      </c>
    </row>
    <row r="2" spans="1:2">
      <c r="A2" s="3" t="s">
        <v>238</v>
      </c>
    </row>
    <row r="3" spans="1:2">
      <c r="A3" s="4" t="s">
        <v>239</v>
      </c>
      <c r="B3" s="5" t="n">
        <v>1213</v>
      </c>
    </row>
    <row r="4" spans="1:2">
      <c r="A4" s="4" t="s">
        <v>240</v>
      </c>
      <c r="B4" s="5" t="n">
        <v>50</v>
      </c>
    </row>
    <row r="5" spans="1:2">
      <c r="A5" s="4" t="s">
        <v>241</v>
      </c>
    </row>
    <row r="6" spans="1:2">
      <c r="A6" s="3" t="s">
        <v>238</v>
      </c>
    </row>
    <row r="7" spans="1:2">
      <c r="A7" s="4" t="s">
        <v>239</v>
      </c>
      <c r="B7" s="5" t="n">
        <v>21</v>
      </c>
    </row>
    <row r="8" spans="1:2">
      <c r="A8" s="4" t="s">
        <v>242</v>
      </c>
    </row>
    <row r="9" spans="1:2">
      <c r="A9" s="3" t="s">
        <v>238</v>
      </c>
    </row>
    <row r="10" spans="1:2">
      <c r="A10" s="4" t="s">
        <v>239</v>
      </c>
      <c r="B10" s="5" t="n">
        <v>3</v>
      </c>
    </row>
    <row r="11" spans="1:2">
      <c r="A11" s="4" t="s">
        <v>243</v>
      </c>
    </row>
    <row r="12" spans="1:2">
      <c r="A12" s="3" t="s">
        <v>238</v>
      </c>
    </row>
    <row r="13" spans="1:2">
      <c r="A13" s="4" t="s">
        <v>239</v>
      </c>
      <c r="B13" s="5" t="n">
        <v>27</v>
      </c>
    </row>
    <row r="14" spans="1:2">
      <c r="A14" s="4" t="s">
        <v>244</v>
      </c>
    </row>
    <row r="15" spans="1:2">
      <c r="A15" s="3" t="s">
        <v>238</v>
      </c>
    </row>
    <row r="16" spans="1:2">
      <c r="A16" s="4" t="s">
        <v>239</v>
      </c>
      <c r="B16" s="5" t="n">
        <v>10</v>
      </c>
    </row>
    <row r="17" spans="1:2">
      <c r="A17" s="4" t="s">
        <v>245</v>
      </c>
    </row>
    <row r="18" spans="1:2">
      <c r="A18" s="3" t="s">
        <v>238</v>
      </c>
    </row>
    <row r="19" spans="1:2">
      <c r="A19" s="4" t="s">
        <v>239</v>
      </c>
      <c r="B19" s="5" t="n">
        <v>157</v>
      </c>
    </row>
    <row r="20" spans="1:2">
      <c r="A20" s="4" t="s">
        <v>246</v>
      </c>
    </row>
    <row r="21" spans="1:2">
      <c r="A21" s="3" t="s">
        <v>238</v>
      </c>
    </row>
    <row r="22" spans="1:2">
      <c r="A22" s="4" t="s">
        <v>239</v>
      </c>
      <c r="B22" s="5" t="n">
        <v>26</v>
      </c>
    </row>
    <row r="23" spans="1:2">
      <c r="A23" s="4" t="s">
        <v>247</v>
      </c>
    </row>
    <row r="24" spans="1:2">
      <c r="A24" s="3" t="s">
        <v>238</v>
      </c>
    </row>
    <row r="25" spans="1:2">
      <c r="A25" s="4" t="s">
        <v>239</v>
      </c>
      <c r="B25" s="5" t="n">
        <v>16</v>
      </c>
    </row>
    <row r="26" spans="1:2">
      <c r="A26" s="4" t="s">
        <v>248</v>
      </c>
    </row>
    <row r="27" spans="1:2">
      <c r="A27" s="3" t="s">
        <v>238</v>
      </c>
    </row>
    <row r="28" spans="1:2">
      <c r="A28" s="4" t="s">
        <v>239</v>
      </c>
      <c r="B28" s="5" t="n">
        <v>3</v>
      </c>
    </row>
    <row r="29" spans="1:2">
      <c r="A29" s="4" t="s">
        <v>249</v>
      </c>
    </row>
    <row r="30" spans="1:2">
      <c r="A30" s="3" t="s">
        <v>238</v>
      </c>
    </row>
    <row r="31" spans="1:2">
      <c r="A31" s="4" t="s">
        <v>239</v>
      </c>
      <c r="B31" s="5" t="n">
        <v>83</v>
      </c>
    </row>
    <row r="32" spans="1:2">
      <c r="A32" s="4" t="s">
        <v>250</v>
      </c>
    </row>
    <row r="33" spans="1:2">
      <c r="A33" s="3" t="s">
        <v>238</v>
      </c>
    </row>
    <row r="34" spans="1:2">
      <c r="A34" s="4" t="s">
        <v>239</v>
      </c>
      <c r="B34" s="5" t="n">
        <v>36</v>
      </c>
    </row>
    <row r="35" spans="1:2">
      <c r="A35" s="4" t="s">
        <v>251</v>
      </c>
    </row>
    <row r="36" spans="1:2">
      <c r="A36" s="3" t="s">
        <v>238</v>
      </c>
    </row>
    <row r="37" spans="1:2">
      <c r="A37" s="4" t="s">
        <v>239</v>
      </c>
      <c r="B37" s="5" t="n">
        <v>4</v>
      </c>
    </row>
    <row r="38" spans="1:2">
      <c r="A38" s="4" t="s">
        <v>252</v>
      </c>
    </row>
    <row r="39" spans="1:2">
      <c r="A39" s="3" t="s">
        <v>238</v>
      </c>
    </row>
    <row r="40" spans="1:2">
      <c r="A40" s="4" t="s">
        <v>239</v>
      </c>
      <c r="B40" s="5" t="n">
        <v>9</v>
      </c>
    </row>
    <row r="41" spans="1:2">
      <c r="A41" s="4" t="s">
        <v>253</v>
      </c>
    </row>
    <row r="42" spans="1:2">
      <c r="A42" s="3" t="s">
        <v>238</v>
      </c>
    </row>
    <row r="43" spans="1:2">
      <c r="A43" s="4" t="s">
        <v>239</v>
      </c>
      <c r="B43" s="5" t="n">
        <v>55</v>
      </c>
    </row>
    <row r="44" spans="1:2">
      <c r="A44" s="4" t="s">
        <v>254</v>
      </c>
    </row>
    <row r="45" spans="1:2">
      <c r="A45" s="3" t="s">
        <v>238</v>
      </c>
    </row>
    <row r="46" spans="1:2">
      <c r="A46" s="4" t="s">
        <v>239</v>
      </c>
      <c r="B46" s="5" t="n">
        <v>23</v>
      </c>
    </row>
    <row r="47" spans="1:2">
      <c r="A47" s="4" t="s">
        <v>255</v>
      </c>
    </row>
    <row r="48" spans="1:2">
      <c r="A48" s="3" t="s">
        <v>238</v>
      </c>
    </row>
    <row r="49" spans="1:2">
      <c r="A49" s="4" t="s">
        <v>239</v>
      </c>
      <c r="B49" s="5" t="n">
        <v>10</v>
      </c>
    </row>
    <row r="50" spans="1:2">
      <c r="A50" s="4" t="s">
        <v>256</v>
      </c>
    </row>
    <row r="51" spans="1:2">
      <c r="A51" s="3" t="s">
        <v>238</v>
      </c>
    </row>
    <row r="52" spans="1:2">
      <c r="A52" s="4" t="s">
        <v>239</v>
      </c>
      <c r="B52" s="5" t="n">
        <v>12</v>
      </c>
    </row>
    <row r="53" spans="1:2">
      <c r="A53" s="4" t="s">
        <v>257</v>
      </c>
    </row>
    <row r="54" spans="1:2">
      <c r="A54" s="3" t="s">
        <v>238</v>
      </c>
    </row>
    <row r="55" spans="1:2">
      <c r="A55" s="4" t="s">
        <v>239</v>
      </c>
      <c r="B55" s="5" t="n">
        <v>14</v>
      </c>
    </row>
    <row r="56" spans="1:2">
      <c r="A56" s="4" t="s">
        <v>258</v>
      </c>
    </row>
    <row r="57" spans="1:2">
      <c r="A57" s="3" t="s">
        <v>238</v>
      </c>
    </row>
    <row r="58" spans="1:2">
      <c r="A58" s="4" t="s">
        <v>239</v>
      </c>
      <c r="B58" s="5" t="n">
        <v>18</v>
      </c>
    </row>
    <row r="59" spans="1:2">
      <c r="A59" s="4" t="s">
        <v>259</v>
      </c>
    </row>
    <row r="60" spans="1:2">
      <c r="A60" s="3" t="s">
        <v>238</v>
      </c>
    </row>
    <row r="61" spans="1:2">
      <c r="A61" s="4" t="s">
        <v>239</v>
      </c>
      <c r="B61" s="5" t="n">
        <v>3</v>
      </c>
    </row>
    <row r="62" spans="1:2">
      <c r="A62" s="4" t="s">
        <v>260</v>
      </c>
    </row>
    <row r="63" spans="1:2">
      <c r="A63" s="3" t="s">
        <v>238</v>
      </c>
    </row>
    <row r="64" spans="1:2">
      <c r="A64" s="4" t="s">
        <v>239</v>
      </c>
      <c r="B64" s="5" t="n">
        <v>24</v>
      </c>
    </row>
    <row r="65" spans="1:2">
      <c r="A65" s="4" t="s">
        <v>261</v>
      </c>
    </row>
    <row r="66" spans="1:2">
      <c r="A66" s="3" t="s">
        <v>238</v>
      </c>
    </row>
    <row r="67" spans="1:2">
      <c r="A67" s="4" t="s">
        <v>239</v>
      </c>
      <c r="B67" s="5" t="n">
        <v>19</v>
      </c>
    </row>
    <row r="68" spans="1:2">
      <c r="A68" s="4" t="s">
        <v>262</v>
      </c>
    </row>
    <row r="69" spans="1:2">
      <c r="A69" s="3" t="s">
        <v>238</v>
      </c>
    </row>
    <row r="70" spans="1:2">
      <c r="A70" s="4" t="s">
        <v>239</v>
      </c>
      <c r="B70" s="5" t="n">
        <v>47</v>
      </c>
    </row>
    <row r="71" spans="1:2">
      <c r="A71" s="4" t="s">
        <v>263</v>
      </c>
    </row>
    <row r="72" spans="1:2">
      <c r="A72" s="3" t="s">
        <v>238</v>
      </c>
    </row>
    <row r="73" spans="1:2">
      <c r="A73" s="4" t="s">
        <v>239</v>
      </c>
      <c r="B73" s="5" t="n">
        <v>17</v>
      </c>
    </row>
    <row r="74" spans="1:2">
      <c r="A74" s="4" t="s">
        <v>264</v>
      </c>
    </row>
    <row r="75" spans="1:2">
      <c r="A75" s="3" t="s">
        <v>238</v>
      </c>
    </row>
    <row r="76" spans="1:2">
      <c r="A76" s="4" t="s">
        <v>239</v>
      </c>
      <c r="B76" s="5" t="n">
        <v>9</v>
      </c>
    </row>
    <row r="77" spans="1:2">
      <c r="A77" s="4" t="s">
        <v>265</v>
      </c>
    </row>
    <row r="78" spans="1:2">
      <c r="A78" s="3" t="s">
        <v>238</v>
      </c>
    </row>
    <row r="79" spans="1:2">
      <c r="A79" s="4" t="s">
        <v>239</v>
      </c>
      <c r="B79" s="5" t="n">
        <v>23</v>
      </c>
    </row>
    <row r="80" spans="1:2">
      <c r="A80" s="4" t="s">
        <v>266</v>
      </c>
    </row>
    <row r="81" spans="1:2">
      <c r="A81" s="3" t="s">
        <v>238</v>
      </c>
    </row>
    <row r="82" spans="1:2">
      <c r="A82" s="4" t="s">
        <v>239</v>
      </c>
      <c r="B82" s="5" t="n">
        <v>6</v>
      </c>
    </row>
    <row r="83" spans="1:2">
      <c r="A83" s="4" t="s">
        <v>267</v>
      </c>
    </row>
    <row r="84" spans="1:2">
      <c r="A84" s="3" t="s">
        <v>238</v>
      </c>
    </row>
    <row r="85" spans="1:2">
      <c r="A85" s="4" t="s">
        <v>239</v>
      </c>
      <c r="B85" s="5" t="n">
        <v>5</v>
      </c>
    </row>
    <row r="86" spans="1:2">
      <c r="A86" s="4" t="s">
        <v>268</v>
      </c>
    </row>
    <row r="87" spans="1:2">
      <c r="A87" s="3" t="s">
        <v>238</v>
      </c>
    </row>
    <row r="88" spans="1:2">
      <c r="A88" s="4" t="s">
        <v>239</v>
      </c>
      <c r="B88" s="5" t="n">
        <v>15</v>
      </c>
    </row>
    <row r="89" spans="1:2">
      <c r="A89" s="4" t="s">
        <v>269</v>
      </c>
    </row>
    <row r="90" spans="1:2">
      <c r="A90" s="3" t="s">
        <v>238</v>
      </c>
    </row>
    <row r="91" spans="1:2">
      <c r="A91" s="4" t="s">
        <v>239</v>
      </c>
      <c r="B91" s="5" t="n">
        <v>7</v>
      </c>
    </row>
    <row r="92" spans="1:2">
      <c r="A92" s="4" t="s">
        <v>270</v>
      </c>
    </row>
    <row r="93" spans="1:2">
      <c r="A93" s="3" t="s">
        <v>238</v>
      </c>
    </row>
    <row r="94" spans="1:2">
      <c r="A94" s="4" t="s">
        <v>239</v>
      </c>
      <c r="B94" s="5" t="n">
        <v>36</v>
      </c>
    </row>
    <row r="95" spans="1:2">
      <c r="A95" s="4" t="s">
        <v>271</v>
      </c>
    </row>
    <row r="96" spans="1:2">
      <c r="A96" s="3" t="s">
        <v>238</v>
      </c>
    </row>
    <row r="97" spans="1:2">
      <c r="A97" s="4" t="s">
        <v>239</v>
      </c>
      <c r="B97" s="5" t="n">
        <v>6</v>
      </c>
    </row>
    <row r="98" spans="1:2">
      <c r="A98" s="4" t="s">
        <v>272</v>
      </c>
    </row>
    <row r="99" spans="1:2">
      <c r="A99" s="3" t="s">
        <v>238</v>
      </c>
    </row>
    <row r="100" spans="1:2">
      <c r="A100" s="4" t="s">
        <v>239</v>
      </c>
      <c r="B100" s="5" t="n">
        <v>48</v>
      </c>
    </row>
    <row r="101" spans="1:2">
      <c r="A101" s="4" t="s">
        <v>273</v>
      </c>
    </row>
    <row r="102" spans="1:2">
      <c r="A102" s="3" t="s">
        <v>238</v>
      </c>
    </row>
    <row r="103" spans="1:2">
      <c r="A103" s="4" t="s">
        <v>239</v>
      </c>
      <c r="B103" s="5" t="n">
        <v>32</v>
      </c>
    </row>
    <row r="104" spans="1:2">
      <c r="A104" s="4" t="s">
        <v>274</v>
      </c>
    </row>
    <row r="105" spans="1:2">
      <c r="A105" s="3" t="s">
        <v>238</v>
      </c>
    </row>
    <row r="106" spans="1:2">
      <c r="A106" s="4" t="s">
        <v>239</v>
      </c>
      <c r="B106" s="5" t="n">
        <v>3</v>
      </c>
    </row>
    <row r="107" spans="1:2">
      <c r="A107" s="4" t="s">
        <v>275</v>
      </c>
    </row>
    <row r="108" spans="1:2">
      <c r="A108" s="3" t="s">
        <v>238</v>
      </c>
    </row>
    <row r="109" spans="1:2">
      <c r="A109" s="4" t="s">
        <v>239</v>
      </c>
      <c r="B109" s="5" t="n">
        <v>42</v>
      </c>
    </row>
    <row r="110" spans="1:2">
      <c r="A110" s="4" t="s">
        <v>276</v>
      </c>
    </row>
    <row r="111" spans="1:2">
      <c r="A111" s="3" t="s">
        <v>238</v>
      </c>
    </row>
    <row r="112" spans="1:2">
      <c r="A112" s="4" t="s">
        <v>239</v>
      </c>
      <c r="B112" s="5" t="n">
        <v>20</v>
      </c>
    </row>
    <row r="113" spans="1:2">
      <c r="A113" s="4" t="s">
        <v>277</v>
      </c>
    </row>
    <row r="114" spans="1:2">
      <c r="A114" s="3" t="s">
        <v>238</v>
      </c>
    </row>
    <row r="115" spans="1:2">
      <c r="A115" s="4" t="s">
        <v>239</v>
      </c>
      <c r="B115" s="5" t="n">
        <v>14</v>
      </c>
    </row>
    <row r="116" spans="1:2">
      <c r="A116" s="4" t="s">
        <v>278</v>
      </c>
    </row>
    <row r="117" spans="1:2">
      <c r="A117" s="3" t="s">
        <v>238</v>
      </c>
    </row>
    <row r="118" spans="1:2">
      <c r="A118" s="4" t="s">
        <v>239</v>
      </c>
      <c r="B118" s="5" t="n">
        <v>43</v>
      </c>
    </row>
    <row r="119" spans="1:2">
      <c r="A119" s="4" t="s">
        <v>279</v>
      </c>
    </row>
    <row r="120" spans="1:2">
      <c r="A120" s="3" t="s">
        <v>238</v>
      </c>
    </row>
    <row r="121" spans="1:2">
      <c r="A121" s="4" t="s">
        <v>239</v>
      </c>
      <c r="B121" s="5" t="n">
        <v>3</v>
      </c>
    </row>
    <row r="122" spans="1:2">
      <c r="A122" s="4" t="s">
        <v>280</v>
      </c>
    </row>
    <row r="123" spans="1:2">
      <c r="A123" s="3" t="s">
        <v>238</v>
      </c>
    </row>
    <row r="124" spans="1:2">
      <c r="A124" s="4" t="s">
        <v>239</v>
      </c>
      <c r="B124" s="5" t="n">
        <v>20</v>
      </c>
    </row>
    <row r="125" spans="1:2">
      <c r="A125" s="4" t="s">
        <v>281</v>
      </c>
    </row>
    <row r="126" spans="1:2">
      <c r="A126" s="3" t="s">
        <v>238</v>
      </c>
    </row>
    <row r="127" spans="1:2">
      <c r="A127" s="4" t="s">
        <v>239</v>
      </c>
      <c r="B127" s="5" t="n">
        <v>2</v>
      </c>
    </row>
    <row r="128" spans="1:2">
      <c r="A128" s="4" t="s">
        <v>282</v>
      </c>
    </row>
    <row r="129" spans="1:2">
      <c r="A129" s="3" t="s">
        <v>238</v>
      </c>
    </row>
    <row r="130" spans="1:2">
      <c r="A130" s="4" t="s">
        <v>239</v>
      </c>
      <c r="B130" s="5" t="n">
        <v>25</v>
      </c>
    </row>
    <row r="131" spans="1:2">
      <c r="A131" s="4" t="s">
        <v>283</v>
      </c>
    </row>
    <row r="132" spans="1:2">
      <c r="A132" s="3" t="s">
        <v>238</v>
      </c>
    </row>
    <row r="133" spans="1:2">
      <c r="A133" s="4" t="s">
        <v>239</v>
      </c>
      <c r="B133" s="5" t="n">
        <v>110</v>
      </c>
    </row>
    <row r="134" spans="1:2">
      <c r="A134" s="4" t="s">
        <v>284</v>
      </c>
    </row>
    <row r="135" spans="1:2">
      <c r="A135" s="3" t="s">
        <v>238</v>
      </c>
    </row>
    <row r="136" spans="1:2">
      <c r="A136" s="4" t="s">
        <v>239</v>
      </c>
      <c r="B136" s="5" t="n">
        <v>14</v>
      </c>
    </row>
    <row r="137" spans="1:2">
      <c r="A137" s="4" t="s">
        <v>285</v>
      </c>
    </row>
    <row r="138" spans="1:2">
      <c r="A138" s="3" t="s">
        <v>238</v>
      </c>
    </row>
    <row r="139" spans="1:2">
      <c r="A139" s="4" t="s">
        <v>239</v>
      </c>
      <c r="B139" s="5" t="n">
        <v>1</v>
      </c>
    </row>
    <row r="140" spans="1:2">
      <c r="A140" s="4" t="s">
        <v>286</v>
      </c>
    </row>
    <row r="141" spans="1:2">
      <c r="A141" s="3" t="s">
        <v>238</v>
      </c>
    </row>
    <row r="142" spans="1:2">
      <c r="A142" s="4" t="s">
        <v>239</v>
      </c>
      <c r="B142" s="5" t="n">
        <v>29</v>
      </c>
    </row>
    <row r="143" spans="1:2">
      <c r="A143" s="4" t="s">
        <v>287</v>
      </c>
    </row>
    <row r="144" spans="1:2">
      <c r="A144" s="3" t="s">
        <v>238</v>
      </c>
    </row>
    <row r="145" spans="1:2">
      <c r="A145" s="4" t="s">
        <v>239</v>
      </c>
      <c r="B145" s="5" t="n">
        <v>34</v>
      </c>
    </row>
    <row r="146" spans="1:2">
      <c r="A146" s="4" t="s">
        <v>288</v>
      </c>
    </row>
    <row r="147" spans="1:2">
      <c r="A147" s="3" t="s">
        <v>238</v>
      </c>
    </row>
    <row r="148" spans="1:2">
      <c r="A148" s="4" t="s">
        <v>239</v>
      </c>
      <c r="B148" s="5" t="n">
        <v>7</v>
      </c>
    </row>
    <row r="149" spans="1:2">
      <c r="A149" s="4" t="s">
        <v>289</v>
      </c>
    </row>
    <row r="150" spans="1:2">
      <c r="A150" s="3" t="s">
        <v>238</v>
      </c>
    </row>
    <row r="151" spans="1:2">
      <c r="A151" s="4" t="s">
        <v>239</v>
      </c>
      <c r="B151" s="5" t="n">
        <v>20</v>
      </c>
    </row>
    <row r="152" spans="1:2">
      <c r="A152" s="4" t="s">
        <v>290</v>
      </c>
    </row>
    <row r="153" spans="1:2">
      <c r="A153" s="3" t="s">
        <v>238</v>
      </c>
    </row>
    <row r="154" spans="1:2">
      <c r="A154" s="4" t="s">
        <v>239</v>
      </c>
      <c r="B154"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1</v>
      </c>
      <c r="B1" s="2" t="s">
        <v>1</v>
      </c>
    </row>
    <row r="2" spans="1:3">
      <c r="B2" s="2" t="s">
        <v>2</v>
      </c>
      <c r="C2" s="2" t="s">
        <v>61</v>
      </c>
    </row>
    <row r="3" spans="1:3">
      <c r="A3" s="3" t="s">
        <v>178</v>
      </c>
    </row>
    <row r="4" spans="1:3">
      <c r="A4" s="4" t="s">
        <v>292</v>
      </c>
      <c r="B4" s="4" t="s">
        <v>293</v>
      </c>
      <c r="C4"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7</v>
      </c>
      <c r="B1" s="2" t="s">
        <v>2</v>
      </c>
      <c r="C1" s="2" t="s">
        <v>60</v>
      </c>
      <c r="D1" s="2" t="s">
        <v>61</v>
      </c>
    </row>
    <row r="2" spans="1:4">
      <c r="A2" s="3" t="s">
        <v>98</v>
      </c>
    </row>
    <row r="3" spans="1:4">
      <c r="A3" s="4" t="s">
        <v>99</v>
      </c>
      <c r="B3" s="7" t="n">
        <v>0.01</v>
      </c>
      <c r="C3" s="7" t="n">
        <v>0.01</v>
      </c>
      <c r="D3" s="7" t="n">
        <v>0.01</v>
      </c>
    </row>
    <row r="4" spans="1:4">
      <c r="A4" s="4" t="s">
        <v>100</v>
      </c>
      <c r="B4" s="5" t="n">
        <v>400000</v>
      </c>
      <c r="C4" s="5" t="n">
        <v>400000</v>
      </c>
      <c r="D4" s="5" t="n">
        <v>400000</v>
      </c>
    </row>
    <row r="5" spans="1:4">
      <c r="A5" s="4" t="s">
        <v>101</v>
      </c>
      <c r="B5" s="5" t="n">
        <v>58485</v>
      </c>
      <c r="C5" s="5" t="n">
        <v>59232</v>
      </c>
      <c r="D5" s="5" t="n">
        <v>60518</v>
      </c>
    </row>
    <row r="6" spans="1:4">
      <c r="A6" s="4" t="s">
        <v>102</v>
      </c>
      <c r="B6" s="5" t="n">
        <v>57810</v>
      </c>
      <c r="C6" s="5" t="n">
        <v>58584</v>
      </c>
      <c r="D6" s="5" t="n">
        <v>59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95</v>
      </c>
      <c r="C1" s="2" t="s">
        <v>2</v>
      </c>
      <c r="D1" s="2" t="s">
        <v>60</v>
      </c>
      <c r="E1" s="2" t="s">
        <v>61</v>
      </c>
    </row>
    <row r="2" spans="1:5">
      <c r="A2" s="3" t="s">
        <v>296</v>
      </c>
    </row>
    <row r="3" spans="1:5">
      <c r="A3" s="4" t="s">
        <v>297</v>
      </c>
      <c r="B3" s="4" t="s">
        <v>8</v>
      </c>
    </row>
    <row r="4" spans="1:5">
      <c r="A4" s="4" t="s">
        <v>298</v>
      </c>
      <c r="C4" s="6" t="n">
        <v>1892004</v>
      </c>
    </row>
    <row r="5" spans="1:5">
      <c r="A5" s="3" t="s">
        <v>299</v>
      </c>
    </row>
    <row r="6" spans="1:5">
      <c r="A6" s="4" t="s">
        <v>65</v>
      </c>
      <c r="C6" s="5" t="n">
        <v>107263</v>
      </c>
      <c r="D6" s="6" t="n">
        <v>136168</v>
      </c>
      <c r="E6" s="6" t="n">
        <v>103666</v>
      </c>
    </row>
    <row r="7" spans="1:5">
      <c r="A7" s="4" t="s">
        <v>67</v>
      </c>
      <c r="C7" s="5" t="n">
        <v>131171</v>
      </c>
      <c r="D7" s="5" t="n">
        <v>138116</v>
      </c>
      <c r="E7" s="5" t="n">
        <v>103618</v>
      </c>
    </row>
    <row r="8" spans="1:5">
      <c r="A8" s="4" t="s">
        <v>70</v>
      </c>
      <c r="C8" s="5" t="n">
        <v>1219948</v>
      </c>
      <c r="D8" s="5" t="n">
        <v>1226029</v>
      </c>
      <c r="E8" s="5" t="n">
        <v>1212978</v>
      </c>
    </row>
    <row r="9" spans="1:5">
      <c r="A9" s="4" t="s">
        <v>71</v>
      </c>
      <c r="C9" s="5" t="n">
        <v>1499556</v>
      </c>
    </row>
    <row r="10" spans="1:5">
      <c r="A10" s="3" t="s">
        <v>300</v>
      </c>
    </row>
    <row r="11" spans="1:5">
      <c r="A11" s="4" t="s">
        <v>79</v>
      </c>
      <c r="C11" s="5" t="n">
        <v>224202</v>
      </c>
      <c r="D11" s="5" t="n">
        <v>220666</v>
      </c>
      <c r="E11" s="5" t="n">
        <v>202999</v>
      </c>
    </row>
    <row r="12" spans="1:5">
      <c r="A12" s="4" t="s">
        <v>81</v>
      </c>
      <c r="C12" s="5" t="n">
        <v>208261</v>
      </c>
    </row>
    <row r="13" spans="1:5">
      <c r="A13" s="4" t="s">
        <v>84</v>
      </c>
      <c r="D13" s="5" t="n">
        <v>434980</v>
      </c>
      <c r="E13" s="5" t="n">
        <v>422455</v>
      </c>
    </row>
    <row r="14" spans="1:5">
      <c r="A14" s="4" t="s">
        <v>83</v>
      </c>
      <c r="C14" s="5" t="n">
        <v>1683743</v>
      </c>
    </row>
    <row r="15" spans="1:5">
      <c r="A15" s="4" t="s">
        <v>94</v>
      </c>
      <c r="C15" s="6" t="n">
        <v>1078678</v>
      </c>
      <c r="D15" s="6" t="n">
        <v>1105863</v>
      </c>
      <c r="E15" s="6" t="n">
        <v>1115751</v>
      </c>
    </row>
    <row r="16" spans="1:5">
      <c r="A16" s="4" t="s">
        <v>301</v>
      </c>
    </row>
    <row r="17" spans="1:5">
      <c r="A17" s="3" t="s">
        <v>299</v>
      </c>
    </row>
    <row r="18" spans="1:5">
      <c r="A18" s="4" t="s">
        <v>65</v>
      </c>
      <c r="B18" s="6" t="n">
        <v>118700</v>
      </c>
    </row>
    <row r="19" spans="1:5">
      <c r="A19" s="4" t="s">
        <v>67</v>
      </c>
      <c r="B19" s="5" t="n">
        <v>112856</v>
      </c>
    </row>
    <row r="20" spans="1:5">
      <c r="A20" s="4" t="s">
        <v>70</v>
      </c>
      <c r="B20" s="5" t="n">
        <v>1209046</v>
      </c>
    </row>
    <row r="21" spans="1:5">
      <c r="A21" s="4" t="s">
        <v>71</v>
      </c>
      <c r="B21" s="5" t="n">
        <v>1460866</v>
      </c>
    </row>
    <row r="22" spans="1:5">
      <c r="A22" s="3" t="s">
        <v>300</v>
      </c>
    </row>
    <row r="23" spans="1:5">
      <c r="A23" s="4" t="s">
        <v>79</v>
      </c>
      <c r="B23" s="5" t="n">
        <v>219206</v>
      </c>
    </row>
    <row r="24" spans="1:5">
      <c r="A24" s="4" t="s">
        <v>81</v>
      </c>
      <c r="B24" s="5" t="n">
        <v>210721</v>
      </c>
    </row>
    <row r="25" spans="1:5">
      <c r="A25" s="4" t="s">
        <v>83</v>
      </c>
      <c r="B25" s="5" t="n">
        <v>1629249</v>
      </c>
    </row>
    <row r="26" spans="1:5">
      <c r="A26" s="4" t="s">
        <v>94</v>
      </c>
      <c r="B26" s="5" t="n">
        <v>1103488</v>
      </c>
    </row>
    <row r="27" spans="1:5">
      <c r="A27" s="4" t="s">
        <v>302</v>
      </c>
    </row>
    <row r="28" spans="1:5">
      <c r="A28" s="3" t="s">
        <v>296</v>
      </c>
    </row>
    <row r="29" spans="1:5">
      <c r="A29" s="4" t="s">
        <v>298</v>
      </c>
      <c r="B29" s="5" t="n">
        <v>1839970</v>
      </c>
    </row>
    <row r="30" spans="1:5">
      <c r="A30" s="3" t="s">
        <v>299</v>
      </c>
    </row>
    <row r="31" spans="1:5">
      <c r="A31" s="4" t="s">
        <v>65</v>
      </c>
      <c r="B31" s="5" t="n">
        <v>-17468</v>
      </c>
    </row>
    <row r="32" spans="1:5">
      <c r="A32" s="4" t="s">
        <v>67</v>
      </c>
      <c r="B32" s="5" t="n">
        <v>-25260</v>
      </c>
    </row>
    <row r="33" spans="1:5">
      <c r="A33" s="4" t="s">
        <v>70</v>
      </c>
      <c r="B33" s="5" t="n">
        <v>-16983</v>
      </c>
    </row>
    <row r="34" spans="1:5">
      <c r="A34" s="4" t="s">
        <v>71</v>
      </c>
      <c r="B34" s="5" t="n">
        <v>1460866</v>
      </c>
    </row>
    <row r="35" spans="1:5">
      <c r="A35" s="3" t="s">
        <v>300</v>
      </c>
    </row>
    <row r="36" spans="1:5">
      <c r="A36" s="4" t="s">
        <v>79</v>
      </c>
      <c r="B36" s="5" t="n">
        <v>-1460</v>
      </c>
    </row>
    <row r="37" spans="1:5">
      <c r="A37" s="4" t="s">
        <v>81</v>
      </c>
      <c r="B37" s="5" t="n">
        <v>210721</v>
      </c>
    </row>
    <row r="38" spans="1:5">
      <c r="A38" s="4" t="s">
        <v>84</v>
      </c>
      <c r="B38" s="5" t="n">
        <v>-434980</v>
      </c>
    </row>
    <row r="39" spans="1:5">
      <c r="A39" s="4" t="s">
        <v>83</v>
      </c>
      <c r="B39" s="5" t="n">
        <v>1629249</v>
      </c>
    </row>
    <row r="40" spans="1:5">
      <c r="A40" s="4" t="s">
        <v>94</v>
      </c>
      <c r="B40" s="5" t="n">
        <v>-2375</v>
      </c>
    </row>
    <row r="41" spans="1:5">
      <c r="A41" s="4" t="s">
        <v>303</v>
      </c>
    </row>
    <row r="42" spans="1:5">
      <c r="A42" s="3" t="s">
        <v>300</v>
      </c>
    </row>
    <row r="43" spans="1:5">
      <c r="A43" s="4" t="s">
        <v>94</v>
      </c>
      <c r="B43" s="6" t="n">
        <v>23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8"/>
  </cols>
  <sheetData>
    <row r="1" spans="1:2">
      <c r="A1" s="1" t="s">
        <v>304</v>
      </c>
      <c r="B1" s="2" t="s">
        <v>305</v>
      </c>
    </row>
    <row r="2" spans="1:2">
      <c r="B2" s="2" t="s">
        <v>306</v>
      </c>
    </row>
    <row r="3" spans="1:2">
      <c r="A3" s="3" t="s">
        <v>180</v>
      </c>
    </row>
    <row r="4" spans="1:2">
      <c r="A4" s="4" t="s">
        <v>307</v>
      </c>
      <c r="B4" s="6" t="n">
        <v>13606</v>
      </c>
    </row>
    <row r="5" spans="1:2">
      <c r="A5" s="4" t="s">
        <v>308</v>
      </c>
      <c r="B5"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09</v>
      </c>
      <c r="B1" s="2" t="s">
        <v>104</v>
      </c>
      <c r="D1" s="2" t="s">
        <v>1</v>
      </c>
    </row>
    <row r="2" spans="1:5">
      <c r="B2" s="2" t="s">
        <v>2</v>
      </c>
      <c r="C2" s="2" t="s">
        <v>61</v>
      </c>
      <c r="D2" s="2" t="s">
        <v>2</v>
      </c>
      <c r="E2" s="2" t="s">
        <v>61</v>
      </c>
    </row>
    <row r="3" spans="1:5">
      <c r="A3" s="3" t="s">
        <v>310</v>
      </c>
    </row>
    <row r="4" spans="1:5">
      <c r="A4" s="4" t="s">
        <v>311</v>
      </c>
      <c r="B4" s="4" t="s">
        <v>312</v>
      </c>
      <c r="C4" s="4" t="s">
        <v>312</v>
      </c>
      <c r="D4" s="4" t="s">
        <v>312</v>
      </c>
      <c r="E4" s="4" t="s">
        <v>312</v>
      </c>
    </row>
    <row r="5" spans="1:5">
      <c r="A5" s="4" t="s">
        <v>313</v>
      </c>
    </row>
    <row r="6" spans="1:5">
      <c r="A6" s="3" t="s">
        <v>310</v>
      </c>
    </row>
    <row r="7" spans="1:5">
      <c r="A7" s="4" t="s">
        <v>311</v>
      </c>
      <c r="B7" s="4" t="s">
        <v>314</v>
      </c>
      <c r="C7" s="4" t="s">
        <v>315</v>
      </c>
      <c r="D7" s="4" t="s">
        <v>316</v>
      </c>
      <c r="E7" s="4" t="s">
        <v>317</v>
      </c>
    </row>
    <row r="8" spans="1:5">
      <c r="A8" s="4" t="s">
        <v>318</v>
      </c>
    </row>
    <row r="9" spans="1:5">
      <c r="A9" s="3" t="s">
        <v>310</v>
      </c>
    </row>
    <row r="10" spans="1:5">
      <c r="A10" s="4" t="s">
        <v>311</v>
      </c>
      <c r="B10" s="4" t="s">
        <v>319</v>
      </c>
      <c r="C10" s="4" t="s">
        <v>320</v>
      </c>
      <c r="D10" s="4" t="s">
        <v>321</v>
      </c>
      <c r="E10" s="4" t="s">
        <v>320</v>
      </c>
    </row>
    <row r="11" spans="1:5">
      <c r="A11" s="4" t="s">
        <v>322</v>
      </c>
    </row>
    <row r="12" spans="1:5">
      <c r="A12" s="3" t="s">
        <v>310</v>
      </c>
    </row>
    <row r="13" spans="1:5">
      <c r="A13" s="4" t="s">
        <v>311</v>
      </c>
      <c r="B13" s="4" t="s">
        <v>321</v>
      </c>
      <c r="C13" s="4" t="s">
        <v>321</v>
      </c>
      <c r="D13" s="4" t="s">
        <v>323</v>
      </c>
      <c r="E13" s="4" t="s">
        <v>323</v>
      </c>
    </row>
    <row r="14" spans="1:5">
      <c r="A14" s="4" t="s">
        <v>324</v>
      </c>
    </row>
    <row r="15" spans="1:5">
      <c r="A15" s="3" t="s">
        <v>310</v>
      </c>
    </row>
    <row r="16" spans="1:5">
      <c r="A16" s="4" t="s">
        <v>311</v>
      </c>
      <c r="B16" s="4" t="s">
        <v>325</v>
      </c>
      <c r="C16" s="4" t="s">
        <v>325</v>
      </c>
      <c r="D16" s="4" t="s">
        <v>325</v>
      </c>
      <c r="E16" s="4" t="s">
        <v>325</v>
      </c>
    </row>
    <row r="17" spans="1:5">
      <c r="A17" s="4" t="s">
        <v>326</v>
      </c>
    </row>
    <row r="18" spans="1:5">
      <c r="A18" s="3" t="s">
        <v>310</v>
      </c>
    </row>
    <row r="19" spans="1:5">
      <c r="A19" s="4" t="s">
        <v>311</v>
      </c>
      <c r="B19" s="4" t="s">
        <v>327</v>
      </c>
      <c r="C19" s="4" t="s">
        <v>327</v>
      </c>
      <c r="D19" s="4" t="s">
        <v>327</v>
      </c>
      <c r="E19" s="4" t="s">
        <v>3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28</v>
      </c>
      <c r="B1" s="2" t="s">
        <v>104</v>
      </c>
      <c r="D1" s="2" t="s">
        <v>1</v>
      </c>
    </row>
    <row r="2" spans="1:5">
      <c r="B2" s="2" t="s">
        <v>2</v>
      </c>
      <c r="C2" s="2" t="s">
        <v>61</v>
      </c>
      <c r="D2" s="2" t="s">
        <v>2</v>
      </c>
      <c r="E2" s="2" t="s">
        <v>61</v>
      </c>
    </row>
    <row r="3" spans="1:5">
      <c r="A3" s="3" t="s">
        <v>219</v>
      </c>
    </row>
    <row r="4" spans="1:5">
      <c r="A4" s="4" t="s">
        <v>329</v>
      </c>
      <c r="B4" s="6" t="n">
        <v>173921</v>
      </c>
      <c r="C4" s="6" t="n">
        <v>130591</v>
      </c>
      <c r="D4" s="6" t="n">
        <v>193585</v>
      </c>
      <c r="E4" s="6" t="n">
        <v>110103</v>
      </c>
    </row>
    <row r="5" spans="1:5">
      <c r="A5" s="4" t="s">
        <v>330</v>
      </c>
      <c r="E5" s="5" t="n">
        <v>38773</v>
      </c>
    </row>
    <row r="6" spans="1:5">
      <c r="A6" s="4" t="s">
        <v>331</v>
      </c>
      <c r="B6" s="5" t="n">
        <v>64863</v>
      </c>
      <c r="C6" s="5" t="n">
        <v>89001</v>
      </c>
      <c r="D6" s="5" t="n">
        <v>135167</v>
      </c>
      <c r="E6" s="5" t="n">
        <v>174835</v>
      </c>
    </row>
    <row r="7" spans="1:5">
      <c r="A7" s="4" t="s">
        <v>332</v>
      </c>
      <c r="B7" s="5" t="n">
        <v>-66831</v>
      </c>
      <c r="C7" s="5" t="n">
        <v>-88976</v>
      </c>
      <c r="D7" s="5" t="n">
        <v>-156799</v>
      </c>
      <c r="E7" s="5" t="n">
        <v>-193095</v>
      </c>
    </row>
    <row r="8" spans="1:5">
      <c r="A8" s="4" t="s">
        <v>333</v>
      </c>
      <c r="B8" s="6" t="n">
        <v>171953</v>
      </c>
      <c r="C8" s="6" t="n">
        <v>130616</v>
      </c>
      <c r="D8" s="6" t="n">
        <v>171953</v>
      </c>
      <c r="E8" s="6" t="n">
        <v>1306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34</v>
      </c>
      <c r="B1" s="2" t="s">
        <v>104</v>
      </c>
      <c r="C1" s="2" t="s">
        <v>1</v>
      </c>
    </row>
    <row r="2" spans="1:4">
      <c r="B2" s="2" t="s">
        <v>2</v>
      </c>
      <c r="C2" s="2" t="s">
        <v>2</v>
      </c>
      <c r="D2" s="2" t="s">
        <v>60</v>
      </c>
    </row>
    <row r="3" spans="1:4">
      <c r="A3" s="3" t="s">
        <v>184</v>
      </c>
    </row>
    <row r="4" spans="1:4">
      <c r="A4" s="4" t="s">
        <v>72</v>
      </c>
      <c r="B4" s="6" t="n">
        <v>10870</v>
      </c>
      <c r="C4" s="6" t="n">
        <v>10870</v>
      </c>
      <c r="D4" s="6" t="n">
        <v>10870</v>
      </c>
    </row>
    <row r="5" spans="1:4">
      <c r="A5" s="4" t="s">
        <v>335</v>
      </c>
      <c r="B5" s="6" t="n">
        <v>0</v>
      </c>
      <c r="C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0"/>
  </cols>
  <sheetData>
    <row r="1" spans="1:2">
      <c r="A1" s="1" t="s">
        <v>336</v>
      </c>
      <c r="B1" s="2" t="s">
        <v>337</v>
      </c>
    </row>
    <row r="2" spans="1:2">
      <c r="A2" s="3" t="s">
        <v>186</v>
      </c>
    </row>
    <row r="3" spans="1:2">
      <c r="A3" s="4" t="s">
        <v>338</v>
      </c>
      <c r="B3" s="4" t="s">
        <v>339</v>
      </c>
    </row>
    <row r="4" spans="1:2">
      <c r="A4" s="4" t="s">
        <v>71</v>
      </c>
      <c r="B4" s="6" t="n">
        <v>1499556</v>
      </c>
    </row>
    <row r="5" spans="1:2">
      <c r="A5" s="4" t="s">
        <v>340</v>
      </c>
      <c r="B5" s="4" t="s">
        <v>71</v>
      </c>
    </row>
    <row r="6" spans="1:2">
      <c r="A6" s="4" t="s">
        <v>81</v>
      </c>
      <c r="B6" s="6" t="n">
        <v>208261</v>
      </c>
    </row>
    <row r="7" spans="1:2">
      <c r="A7" s="4" t="s">
        <v>341</v>
      </c>
      <c r="B7" s="4" t="s">
        <v>81</v>
      </c>
    </row>
    <row r="8" spans="1:2">
      <c r="A8" s="4" t="s">
        <v>83</v>
      </c>
      <c r="B8" s="6" t="n">
        <v>1683743</v>
      </c>
    </row>
    <row r="9" spans="1:2">
      <c r="A9" s="4" t="s">
        <v>342</v>
      </c>
      <c r="B9" s="4" t="s">
        <v>83</v>
      </c>
    </row>
    <row r="10" spans="1:2">
      <c r="A10" s="4" t="s">
        <v>343</v>
      </c>
      <c r="B10" s="6" t="n">
        <v>1892004</v>
      </c>
    </row>
    <row r="11" spans="1:2">
      <c r="A11" s="4" t="s">
        <v>344</v>
      </c>
      <c r="B11" s="4" t="s">
        <v>345</v>
      </c>
    </row>
    <row r="12" spans="1:2">
      <c r="A12" s="4" t="s">
        <v>346</v>
      </c>
      <c r="B12" s="4" t="s">
        <v>347</v>
      </c>
    </row>
    <row r="13" spans="1:2">
      <c r="A13" s="4" t="s">
        <v>348</v>
      </c>
    </row>
    <row r="14" spans="1:2">
      <c r="A14" s="3" t="s">
        <v>186</v>
      </c>
    </row>
    <row r="15" spans="1:2">
      <c r="A15" s="4" t="s">
        <v>338</v>
      </c>
      <c r="B15" s="4" t="s">
        <v>349</v>
      </c>
    </row>
    <row r="16" spans="1:2">
      <c r="A16" s="4" t="s">
        <v>350</v>
      </c>
    </row>
    <row r="17" spans="1:2">
      <c r="A17" s="3" t="s">
        <v>186</v>
      </c>
    </row>
    <row r="18" spans="1:2">
      <c r="A18" s="4" t="s">
        <v>338</v>
      </c>
      <c r="B18" s="4" t="s">
        <v>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51</v>
      </c>
      <c r="B1" s="2" t="s">
        <v>104</v>
      </c>
      <c r="C1" s="2" t="s">
        <v>1</v>
      </c>
    </row>
    <row r="2" spans="1:3">
      <c r="B2" s="2" t="s">
        <v>2</v>
      </c>
      <c r="C2" s="2" t="s">
        <v>2</v>
      </c>
    </row>
    <row r="3" spans="1:3">
      <c r="A3" s="3" t="s">
        <v>352</v>
      </c>
    </row>
    <row r="4" spans="1:3">
      <c r="A4" s="4" t="s">
        <v>353</v>
      </c>
      <c r="B4" s="6" t="n">
        <v>69979</v>
      </c>
      <c r="C4" s="6" t="n">
        <v>139445</v>
      </c>
    </row>
    <row r="5" spans="1:3">
      <c r="A5" s="4" t="s">
        <v>107</v>
      </c>
    </row>
    <row r="6" spans="1:3">
      <c r="A6" s="3" t="s">
        <v>352</v>
      </c>
    </row>
    <row r="7" spans="1:3">
      <c r="A7" s="4" t="s">
        <v>354</v>
      </c>
      <c r="B7" s="5" t="n">
        <v>71579</v>
      </c>
      <c r="C7" s="5" t="n">
        <v>142921</v>
      </c>
    </row>
    <row r="8" spans="1:3">
      <c r="A8" s="4" t="s">
        <v>355</v>
      </c>
      <c r="B8" s="5" t="n">
        <v>-1524</v>
      </c>
      <c r="C8" s="5" t="n">
        <v>-3324</v>
      </c>
    </row>
    <row r="9" spans="1:3">
      <c r="A9" s="4" t="s">
        <v>109</v>
      </c>
    </row>
    <row r="10" spans="1:3">
      <c r="A10" s="3" t="s">
        <v>352</v>
      </c>
    </row>
    <row r="11" spans="1:3">
      <c r="A11" s="4" t="s">
        <v>356</v>
      </c>
      <c r="B11" s="5" t="n">
        <v>73</v>
      </c>
      <c r="C11" s="5" t="n">
        <v>138</v>
      </c>
    </row>
    <row r="12" spans="1:3">
      <c r="A12" s="4" t="s">
        <v>106</v>
      </c>
    </row>
    <row r="13" spans="1:3">
      <c r="A13" s="3" t="s">
        <v>352</v>
      </c>
    </row>
    <row r="14" spans="1:3">
      <c r="A14" s="4" t="s">
        <v>357</v>
      </c>
      <c r="B14" s="6" t="n">
        <v>-149</v>
      </c>
      <c r="C14" s="6" t="n">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37</v>
      </c>
    </row>
    <row r="3" spans="1:2">
      <c r="A3" s="3" t="s">
        <v>186</v>
      </c>
    </row>
    <row r="4" spans="1:2">
      <c r="A4" s="4" t="s">
        <v>359</v>
      </c>
      <c r="B4" s="6" t="n">
        <v>165882</v>
      </c>
    </row>
    <row r="5" spans="1:2">
      <c r="A5" s="4" t="s">
        <v>360</v>
      </c>
      <c r="B5" s="5" t="n">
        <v>190824</v>
      </c>
    </row>
    <row r="6" spans="1:2">
      <c r="A6" s="4" t="s">
        <v>361</v>
      </c>
      <c r="B6" s="6" t="n">
        <v>36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362</v>
      </c>
      <c r="B1" s="2" t="s">
        <v>337</v>
      </c>
    </row>
    <row r="2" spans="1:2">
      <c r="A2" s="3" t="s">
        <v>363</v>
      </c>
    </row>
    <row r="3" spans="1:2">
      <c r="A3" s="4" t="s">
        <v>56</v>
      </c>
      <c r="B3" s="6" t="n">
        <v>113470</v>
      </c>
    </row>
    <row r="4" spans="1:2">
      <c r="A4" s="4" t="s">
        <v>364</v>
      </c>
      <c r="B4" s="5" t="n">
        <v>339422</v>
      </c>
    </row>
    <row r="5" spans="1:2">
      <c r="A5" s="4" t="s">
        <v>365</v>
      </c>
      <c r="B5" s="5" t="n">
        <v>326124</v>
      </c>
    </row>
    <row r="6" spans="1:2">
      <c r="A6" s="4" t="s">
        <v>366</v>
      </c>
      <c r="B6" s="5" t="n">
        <v>307605</v>
      </c>
    </row>
    <row r="7" spans="1:2">
      <c r="A7" s="4" t="s">
        <v>367</v>
      </c>
      <c r="B7" s="5" t="n">
        <v>271830</v>
      </c>
    </row>
    <row r="8" spans="1:2">
      <c r="A8" s="4" t="s">
        <v>368</v>
      </c>
      <c r="B8" s="5" t="n">
        <v>846558</v>
      </c>
    </row>
    <row r="9" spans="1:2">
      <c r="A9" s="4" t="s">
        <v>369</v>
      </c>
      <c r="B9" s="5" t="n">
        <v>2205009</v>
      </c>
    </row>
    <row r="10" spans="1:2">
      <c r="A10" s="4" t="s">
        <v>370</v>
      </c>
      <c r="B10" s="5" t="n">
        <v>-313005</v>
      </c>
    </row>
    <row r="11" spans="1:2">
      <c r="A11" s="4" t="s">
        <v>371</v>
      </c>
      <c r="B11" s="5" t="n">
        <v>1892004</v>
      </c>
    </row>
    <row r="12" spans="1:2">
      <c r="A12" s="4" t="s">
        <v>372</v>
      </c>
      <c r="B12" s="6" t="n">
        <v>2190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373</v>
      </c>
      <c r="B1" s="2" t="s">
        <v>1</v>
      </c>
    </row>
    <row r="2" spans="1:4">
      <c r="B2" s="2" t="s">
        <v>337</v>
      </c>
      <c r="C2" s="2" t="s">
        <v>374</v>
      </c>
      <c r="D2" s="2" t="s">
        <v>375</v>
      </c>
    </row>
    <row r="3" spans="1:4">
      <c r="A3" s="3" t="s">
        <v>190</v>
      </c>
    </row>
    <row r="4" spans="1:4">
      <c r="A4" s="4" t="s">
        <v>376</v>
      </c>
      <c r="B4" s="6" t="n">
        <v>0</v>
      </c>
      <c r="C4" s="6" t="n">
        <v>0</v>
      </c>
      <c r="D4" s="6" t="n">
        <v>0</v>
      </c>
    </row>
    <row r="5" spans="1:4">
      <c r="A5" s="4" t="s">
        <v>377</v>
      </c>
    </row>
    <row r="6" spans="1:4">
      <c r="A6" s="3" t="s">
        <v>190</v>
      </c>
    </row>
    <row r="7" spans="1:4">
      <c r="A7" s="4" t="s">
        <v>378</v>
      </c>
      <c r="B7" s="4" t="s">
        <v>379</v>
      </c>
    </row>
    <row r="8" spans="1:4">
      <c r="A8" s="4" t="s">
        <v>380</v>
      </c>
    </row>
    <row r="9" spans="1:4">
      <c r="A9" s="3" t="s">
        <v>190</v>
      </c>
    </row>
    <row r="10" spans="1:4">
      <c r="A10" s="4" t="s">
        <v>381</v>
      </c>
      <c r="B10" s="5" t="n">
        <v>1</v>
      </c>
    </row>
    <row r="11" spans="1:4">
      <c r="A11" s="4" t="s">
        <v>382</v>
      </c>
    </row>
    <row r="12" spans="1:4">
      <c r="A12" s="3" t="s">
        <v>190</v>
      </c>
    </row>
    <row r="13" spans="1:4">
      <c r="A13" s="4" t="s">
        <v>383</v>
      </c>
      <c r="B13" s="4" t="s">
        <v>384</v>
      </c>
    </row>
    <row r="14" spans="1:4">
      <c r="A14" s="4" t="s">
        <v>385</v>
      </c>
    </row>
    <row r="15" spans="1:4">
      <c r="A15" s="3" t="s">
        <v>190</v>
      </c>
    </row>
    <row r="16" spans="1:4">
      <c r="A16" s="4" t="s">
        <v>386</v>
      </c>
      <c r="B16" s="6" t="n">
        <v>400000000</v>
      </c>
    </row>
    <row r="17" spans="1:4">
      <c r="A17" s="4" t="s">
        <v>387</v>
      </c>
      <c r="B17" s="5" t="n">
        <v>50000000</v>
      </c>
    </row>
    <row r="18" spans="1:4">
      <c r="A18" s="4" t="s">
        <v>388</v>
      </c>
    </row>
    <row r="19" spans="1:4">
      <c r="A19" s="3" t="s">
        <v>190</v>
      </c>
    </row>
    <row r="20" spans="1:4">
      <c r="A20" s="4" t="s">
        <v>386</v>
      </c>
      <c r="B20" s="6" t="n">
        <v>2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61</v>
      </c>
      <c r="D2" s="2" t="s">
        <v>2</v>
      </c>
      <c r="E2" s="2" t="s">
        <v>61</v>
      </c>
    </row>
    <row r="3" spans="1:5">
      <c r="A3" s="3" t="s">
        <v>105</v>
      </c>
    </row>
    <row r="4" spans="1:5">
      <c r="A4" s="4" t="s">
        <v>106</v>
      </c>
      <c r="B4" s="6" t="n">
        <v>1666607</v>
      </c>
      <c r="C4" s="6" t="n">
        <v>1488221</v>
      </c>
      <c r="D4" s="6" t="n">
        <v>3409636</v>
      </c>
      <c r="E4" s="6" t="n">
        <v>3031888</v>
      </c>
    </row>
    <row r="5" spans="1:5">
      <c r="A5" s="4" t="s">
        <v>107</v>
      </c>
      <c r="B5" s="5" t="n">
        <v>1060708</v>
      </c>
      <c r="C5" s="5" t="n">
        <v>952760</v>
      </c>
      <c r="D5" s="5" t="n">
        <v>2158890</v>
      </c>
      <c r="E5" s="5" t="n">
        <v>1935714</v>
      </c>
    </row>
    <row r="6" spans="1:5">
      <c r="A6" s="4" t="s">
        <v>108</v>
      </c>
      <c r="B6" s="5" t="n">
        <v>605899</v>
      </c>
      <c r="C6" s="5" t="n">
        <v>535461</v>
      </c>
      <c r="D6" s="5" t="n">
        <v>1250746</v>
      </c>
      <c r="E6" s="5" t="n">
        <v>1096174</v>
      </c>
    </row>
    <row r="7" spans="1:5">
      <c r="A7" s="4" t="s">
        <v>109</v>
      </c>
      <c r="B7" s="5" t="n">
        <v>392843</v>
      </c>
      <c r="C7" s="5" t="n">
        <v>337142</v>
      </c>
      <c r="D7" s="5" t="n">
        <v>795976</v>
      </c>
      <c r="E7" s="5" t="n">
        <v>682766</v>
      </c>
    </row>
    <row r="8" spans="1:5">
      <c r="A8" s="4" t="s">
        <v>110</v>
      </c>
      <c r="B8" s="5" t="n">
        <v>5038</v>
      </c>
      <c r="C8" s="5" t="n">
        <v>4504</v>
      </c>
      <c r="D8" s="5" t="n">
        <v>9212</v>
      </c>
      <c r="E8" s="5" t="n">
        <v>9751</v>
      </c>
    </row>
    <row r="9" spans="1:5">
      <c r="A9" s="4" t="s">
        <v>111</v>
      </c>
      <c r="B9" s="5" t="n">
        <v>208018</v>
      </c>
      <c r="C9" s="5" t="n">
        <v>193815</v>
      </c>
      <c r="D9" s="5" t="n">
        <v>445558</v>
      </c>
      <c r="E9" s="5" t="n">
        <v>403657</v>
      </c>
    </row>
    <row r="10" spans="1:5">
      <c r="A10" s="4" t="s">
        <v>112</v>
      </c>
      <c r="B10" s="5" t="n">
        <v>-1671</v>
      </c>
      <c r="C10" s="5" t="n">
        <v>-1143</v>
      </c>
      <c r="D10" s="5" t="n">
        <v>-3717</v>
      </c>
      <c r="E10" s="5" t="n">
        <v>-2468</v>
      </c>
    </row>
    <row r="11" spans="1:5">
      <c r="A11" s="4" t="s">
        <v>113</v>
      </c>
      <c r="B11" s="5" t="n">
        <v>209689</v>
      </c>
      <c r="C11" s="5" t="n">
        <v>194958</v>
      </c>
      <c r="D11" s="5" t="n">
        <v>449275</v>
      </c>
      <c r="E11" s="5" t="n">
        <v>406125</v>
      </c>
    </row>
    <row r="12" spans="1:5">
      <c r="A12" s="4" t="s">
        <v>114</v>
      </c>
      <c r="B12" s="5" t="n">
        <v>48431</v>
      </c>
      <c r="C12" s="5" t="n">
        <v>46635</v>
      </c>
      <c r="D12" s="5" t="n">
        <v>95796</v>
      </c>
      <c r="E12" s="5" t="n">
        <v>93406</v>
      </c>
    </row>
    <row r="13" spans="1:5">
      <c r="A13" s="4" t="s">
        <v>115</v>
      </c>
      <c r="B13" s="6" t="n">
        <v>161258</v>
      </c>
      <c r="C13" s="6" t="n">
        <v>148323</v>
      </c>
      <c r="D13" s="6" t="n">
        <v>353479</v>
      </c>
      <c r="E13" s="6" t="n">
        <v>312719</v>
      </c>
    </row>
    <row r="14" spans="1:5">
      <c r="A14" s="3" t="s">
        <v>116</v>
      </c>
    </row>
    <row r="15" spans="1:5">
      <c r="A15" s="4" t="s">
        <v>117</v>
      </c>
      <c r="B15" s="7" t="n">
        <v>2.77</v>
      </c>
      <c r="C15" s="7" t="n">
        <v>2.47</v>
      </c>
      <c r="D15" s="7" t="n">
        <v>6.05</v>
      </c>
      <c r="E15" s="7" t="n">
        <v>5.18</v>
      </c>
    </row>
    <row r="16" spans="1:5">
      <c r="A16" s="4" t="s">
        <v>118</v>
      </c>
      <c r="B16" s="7" t="n">
        <v>2.76</v>
      </c>
      <c r="C16" s="7" t="n">
        <v>2.46</v>
      </c>
      <c r="D16" s="7" t="n">
        <v>6.02</v>
      </c>
      <c r="E16" s="7" t="n">
        <v>5.16</v>
      </c>
    </row>
    <row r="17" spans="1:5">
      <c r="A17" s="3" t="s">
        <v>119</v>
      </c>
    </row>
    <row r="18" spans="1:5">
      <c r="A18" s="4" t="s">
        <v>117</v>
      </c>
      <c r="B18" s="5" t="n">
        <v>58171</v>
      </c>
      <c r="C18" s="5" t="n">
        <v>60070</v>
      </c>
      <c r="D18" s="5" t="n">
        <v>58401</v>
      </c>
      <c r="E18" s="5" t="n">
        <v>60340</v>
      </c>
    </row>
    <row r="19" spans="1:5">
      <c r="A19" s="4" t="s">
        <v>118</v>
      </c>
      <c r="B19" s="5" t="n">
        <v>58446</v>
      </c>
      <c r="C19" s="5" t="n">
        <v>60375</v>
      </c>
      <c r="D19" s="5" t="n">
        <v>58718</v>
      </c>
      <c r="E19" s="5" t="n">
        <v>60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89</v>
      </c>
      <c r="B1" s="2" t="s">
        <v>2</v>
      </c>
      <c r="C1" s="2" t="s">
        <v>60</v>
      </c>
      <c r="D1" s="2" t="s">
        <v>61</v>
      </c>
    </row>
    <row r="2" spans="1:4">
      <c r="A2" s="4" t="s">
        <v>390</v>
      </c>
    </row>
    <row r="3" spans="1:4">
      <c r="A3" s="3" t="s">
        <v>192</v>
      </c>
    </row>
    <row r="4" spans="1:4">
      <c r="A4" s="4" t="s">
        <v>391</v>
      </c>
      <c r="B4" s="6" t="n">
        <v>26848</v>
      </c>
      <c r="C4" s="6" t="n">
        <v>19615</v>
      </c>
      <c r="D4" s="6" t="n">
        <v>20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92</v>
      </c>
      <c r="B1" s="2" t="s">
        <v>1</v>
      </c>
    </row>
    <row r="2" spans="1:3">
      <c r="B2" s="2" t="s">
        <v>2</v>
      </c>
      <c r="C2" s="2" t="s">
        <v>61</v>
      </c>
    </row>
    <row r="3" spans="1:3">
      <c r="A3" s="3" t="s">
        <v>194</v>
      </c>
    </row>
    <row r="4" spans="1:3">
      <c r="A4" s="4" t="s">
        <v>64</v>
      </c>
      <c r="B4" s="6" t="n">
        <v>150000</v>
      </c>
      <c r="C4" s="6" t="n">
        <v>149000</v>
      </c>
    </row>
    <row r="5" spans="1:3">
      <c r="A5" s="4" t="s">
        <v>393</v>
      </c>
      <c r="B5" s="5" t="n">
        <v>33339</v>
      </c>
    </row>
    <row r="6" spans="1:3">
      <c r="A6" s="4" t="s">
        <v>394</v>
      </c>
      <c r="B6" s="6" t="n">
        <v>17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s>
  <sheetData>
    <row r="1" spans="1:5">
      <c r="A1" s="1" t="s">
        <v>395</v>
      </c>
      <c r="B1" s="2" t="s">
        <v>104</v>
      </c>
      <c r="D1" s="2" t="s">
        <v>1</v>
      </c>
    </row>
    <row r="2" spans="1:5">
      <c r="B2" s="2" t="s">
        <v>2</v>
      </c>
      <c r="C2" s="2" t="s">
        <v>61</v>
      </c>
      <c r="D2" s="2" t="s">
        <v>2</v>
      </c>
      <c r="E2" s="2" t="s">
        <v>61</v>
      </c>
    </row>
    <row r="3" spans="1:5">
      <c r="A3" s="4" t="s">
        <v>396</v>
      </c>
    </row>
    <row r="4" spans="1:5">
      <c r="A4" s="3" t="s">
        <v>397</v>
      </c>
    </row>
    <row r="5" spans="1:5">
      <c r="A5" s="4" t="s">
        <v>398</v>
      </c>
      <c r="D5" s="4" t="s">
        <v>399</v>
      </c>
      <c r="E5" s="4" t="s">
        <v>400</v>
      </c>
    </row>
    <row r="6" spans="1:5">
      <c r="A6" s="4" t="s">
        <v>401</v>
      </c>
      <c r="D6" s="4" t="s">
        <v>402</v>
      </c>
      <c r="E6" s="4" t="s">
        <v>403</v>
      </c>
    </row>
    <row r="7" spans="1:5">
      <c r="A7" s="4" t="s">
        <v>404</v>
      </c>
      <c r="D7" s="4" t="s">
        <v>405</v>
      </c>
      <c r="E7" s="4" t="s">
        <v>406</v>
      </c>
    </row>
    <row r="8" spans="1:5">
      <c r="A8" s="4" t="s">
        <v>407</v>
      </c>
      <c r="D8" s="4" t="s">
        <v>408</v>
      </c>
      <c r="E8" s="4" t="s">
        <v>408</v>
      </c>
    </row>
    <row r="9" spans="1:5">
      <c r="A9" s="4" t="s">
        <v>409</v>
      </c>
      <c r="D9" s="5" t="n">
        <v>97</v>
      </c>
      <c r="E9" s="5" t="n">
        <v>163</v>
      </c>
    </row>
    <row r="10" spans="1:5">
      <c r="A10" s="4" t="s">
        <v>410</v>
      </c>
      <c r="B10" s="6" t="n">
        <v>2199</v>
      </c>
      <c r="C10" s="6" t="n">
        <v>2215</v>
      </c>
      <c r="D10" s="6" t="n">
        <v>4319</v>
      </c>
      <c r="E10" s="6" t="n">
        <v>4423</v>
      </c>
    </row>
    <row r="11" spans="1:5">
      <c r="A11" s="4" t="s">
        <v>411</v>
      </c>
      <c r="D11" s="7" t="n">
        <v>89.91</v>
      </c>
      <c r="E11" s="7" t="n">
        <v>50.1</v>
      </c>
    </row>
    <row r="12" spans="1:5">
      <c r="A12" s="4" t="s">
        <v>412</v>
      </c>
      <c r="B12" s="5" t="n">
        <v>20473</v>
      </c>
      <c r="D12" s="6" t="n">
        <v>20473</v>
      </c>
    </row>
    <row r="13" spans="1:5">
      <c r="A13" s="4" t="s">
        <v>413</v>
      </c>
    </row>
    <row r="14" spans="1:5">
      <c r="A14" s="3" t="s">
        <v>397</v>
      </c>
    </row>
    <row r="15" spans="1:5">
      <c r="A15" s="4" t="s">
        <v>410</v>
      </c>
      <c r="B15" s="5" t="n">
        <v>3422</v>
      </c>
      <c r="C15" s="5" t="n">
        <v>3290</v>
      </c>
      <c r="D15" s="5" t="n">
        <v>6243</v>
      </c>
      <c r="E15" s="6" t="n">
        <v>5795</v>
      </c>
    </row>
    <row r="16" spans="1:5">
      <c r="A16" s="4" t="s">
        <v>412</v>
      </c>
      <c r="B16" s="5" t="n">
        <v>27170</v>
      </c>
      <c r="D16" s="6" t="n">
        <v>27170</v>
      </c>
    </row>
    <row r="17" spans="1:5">
      <c r="A17" s="4" t="s">
        <v>414</v>
      </c>
      <c r="D17" s="5" t="n">
        <v>47</v>
      </c>
      <c r="E17" s="5" t="n">
        <v>92</v>
      </c>
    </row>
    <row r="18" spans="1:5">
      <c r="A18" s="4" t="s">
        <v>415</v>
      </c>
    </row>
    <row r="19" spans="1:5">
      <c r="A19" s="3" t="s">
        <v>397</v>
      </c>
    </row>
    <row r="20" spans="1:5">
      <c r="A20" s="4" t="s">
        <v>410</v>
      </c>
      <c r="B20" s="5" t="n">
        <v>1390</v>
      </c>
      <c r="C20" s="6" t="n">
        <v>1722</v>
      </c>
      <c r="D20" s="6" t="n">
        <v>3101</v>
      </c>
      <c r="E20" s="6" t="n">
        <v>3179</v>
      </c>
    </row>
    <row r="21" spans="1:5">
      <c r="A21" s="4" t="s">
        <v>412</v>
      </c>
      <c r="B21" s="6" t="n">
        <v>12745</v>
      </c>
      <c r="D21" s="6" t="n">
        <v>12745</v>
      </c>
    </row>
    <row r="22" spans="1:5">
      <c r="A22" s="4" t="s">
        <v>414</v>
      </c>
      <c r="D22" s="5" t="n">
        <v>21</v>
      </c>
      <c r="E22" s="5" t="n">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6</v>
      </c>
      <c r="B1" s="2" t="s">
        <v>104</v>
      </c>
      <c r="D1" s="2" t="s">
        <v>1</v>
      </c>
    </row>
    <row r="2" spans="1:5">
      <c r="B2" s="2" t="s">
        <v>2</v>
      </c>
      <c r="C2" s="2" t="s">
        <v>61</v>
      </c>
      <c r="D2" s="2" t="s">
        <v>2</v>
      </c>
      <c r="E2" s="2" t="s">
        <v>61</v>
      </c>
    </row>
    <row r="3" spans="1:5">
      <c r="A3" s="3" t="s">
        <v>197</v>
      </c>
    </row>
    <row r="4" spans="1:5">
      <c r="A4" s="4" t="s">
        <v>114</v>
      </c>
      <c r="B4" s="6" t="n">
        <v>48431</v>
      </c>
      <c r="C4" s="6" t="n">
        <v>46635</v>
      </c>
      <c r="D4" s="6" t="n">
        <v>95796</v>
      </c>
      <c r="E4" s="6" t="n">
        <v>93406</v>
      </c>
    </row>
    <row r="5" spans="1:5">
      <c r="A5" s="4" t="s">
        <v>417</v>
      </c>
      <c r="B5" s="4" t="s">
        <v>418</v>
      </c>
      <c r="C5" s="4" t="s">
        <v>419</v>
      </c>
      <c r="D5" s="4" t="s">
        <v>420</v>
      </c>
      <c r="E5" s="4" t="s">
        <v>4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4</v>
      </c>
      <c r="D1" s="2" t="s">
        <v>1</v>
      </c>
    </row>
    <row r="2" spans="1:5">
      <c r="B2" s="2" t="s">
        <v>2</v>
      </c>
      <c r="C2" s="2" t="s">
        <v>61</v>
      </c>
      <c r="D2" s="2" t="s">
        <v>2</v>
      </c>
      <c r="E2" s="2" t="s">
        <v>61</v>
      </c>
    </row>
    <row r="3" spans="1:5">
      <c r="A3" s="3" t="s">
        <v>199</v>
      </c>
    </row>
    <row r="4" spans="1:5">
      <c r="A4" s="4" t="s">
        <v>423</v>
      </c>
      <c r="B4" s="6" t="n">
        <v>161258</v>
      </c>
      <c r="C4" s="6" t="n">
        <v>148323</v>
      </c>
      <c r="D4" s="6" t="n">
        <v>353479</v>
      </c>
      <c r="E4" s="6" t="n">
        <v>312719</v>
      </c>
    </row>
    <row r="5" spans="1:5">
      <c r="A5" s="4" t="s">
        <v>424</v>
      </c>
      <c r="B5" s="5" t="n">
        <v>58171</v>
      </c>
      <c r="C5" s="5" t="n">
        <v>60070</v>
      </c>
      <c r="D5" s="5" t="n">
        <v>58401</v>
      </c>
      <c r="E5" s="5" t="n">
        <v>60340</v>
      </c>
    </row>
    <row r="6" spans="1:5">
      <c r="A6" s="4" t="s">
        <v>425</v>
      </c>
      <c r="B6" s="5" t="n">
        <v>275</v>
      </c>
      <c r="C6" s="5" t="n">
        <v>305</v>
      </c>
      <c r="D6" s="5" t="n">
        <v>317</v>
      </c>
      <c r="E6" s="5" t="n">
        <v>290</v>
      </c>
    </row>
    <row r="7" spans="1:5">
      <c r="A7" s="4" t="s">
        <v>426</v>
      </c>
      <c r="B7" s="5" t="n">
        <v>58446</v>
      </c>
      <c r="C7" s="5" t="n">
        <v>60375</v>
      </c>
      <c r="D7" s="5" t="n">
        <v>58718</v>
      </c>
      <c r="E7" s="5" t="n">
        <v>60630</v>
      </c>
    </row>
    <row r="8" spans="1:5">
      <c r="A8" s="3" t="s">
        <v>116</v>
      </c>
    </row>
    <row r="9" spans="1:5">
      <c r="A9" s="4" t="s">
        <v>117</v>
      </c>
      <c r="B9" s="7" t="n">
        <v>2.77</v>
      </c>
      <c r="C9" s="7" t="n">
        <v>2.47</v>
      </c>
      <c r="D9" s="7" t="n">
        <v>6.05</v>
      </c>
      <c r="E9" s="7" t="n">
        <v>5.18</v>
      </c>
    </row>
    <row r="10" spans="1:5">
      <c r="A10" s="4" t="s">
        <v>118</v>
      </c>
      <c r="B10" s="7" t="n">
        <v>2.76</v>
      </c>
      <c r="C10" s="7" t="n">
        <v>2.46</v>
      </c>
      <c r="D10" s="7" t="n">
        <v>6.02</v>
      </c>
      <c r="E10" s="7" t="n">
        <v>5.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4</v>
      </c>
      <c r="D1" s="2" t="s">
        <v>1</v>
      </c>
    </row>
    <row r="2" spans="1:5">
      <c r="B2" s="2" t="s">
        <v>2</v>
      </c>
      <c r="C2" s="2" t="s">
        <v>61</v>
      </c>
      <c r="D2" s="2" t="s">
        <v>2</v>
      </c>
      <c r="E2" s="2" t="s">
        <v>61</v>
      </c>
    </row>
    <row r="3" spans="1:5">
      <c r="A3" s="3" t="s">
        <v>199</v>
      </c>
    </row>
    <row r="4" spans="1:5">
      <c r="A4" s="4" t="s">
        <v>428</v>
      </c>
      <c r="B4" s="5" t="n">
        <v>101</v>
      </c>
      <c r="C4" s="5" t="n">
        <v>285</v>
      </c>
      <c r="D4" s="5" t="n">
        <v>164</v>
      </c>
      <c r="E4" s="5" t="n">
        <v>3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 customWidth="1" max="8" min="8" width="14"/>
    <col customWidth="1" max="9" min="9" width="14"/>
    <col customWidth="1" max="10" min="10" width="14"/>
  </cols>
  <sheetData>
    <row r="1" spans="1:10">
      <c r="A1" s="1" t="s">
        <v>429</v>
      </c>
      <c r="B1" s="2" t="s">
        <v>104</v>
      </c>
      <c r="F1" s="2" t="s">
        <v>1</v>
      </c>
    </row>
    <row r="2" spans="1:10">
      <c r="B2" s="2" t="s">
        <v>2</v>
      </c>
      <c r="C2" s="2" t="s">
        <v>430</v>
      </c>
      <c r="D2" s="2" t="s">
        <v>61</v>
      </c>
      <c r="E2" s="2" t="s">
        <v>431</v>
      </c>
      <c r="F2" s="2" t="s">
        <v>2</v>
      </c>
      <c r="G2" s="2" t="s">
        <v>61</v>
      </c>
      <c r="H2" s="2" t="s">
        <v>432</v>
      </c>
      <c r="I2" s="2" t="s">
        <v>433</v>
      </c>
      <c r="J2" s="2" t="s">
        <v>434</v>
      </c>
    </row>
    <row r="3" spans="1:10">
      <c r="A3" s="3" t="s">
        <v>201</v>
      </c>
    </row>
    <row r="4" spans="1:10">
      <c r="A4" s="4" t="s">
        <v>435</v>
      </c>
      <c r="B4" s="6" t="n">
        <v>270901</v>
      </c>
      <c r="C4" s="6" t="n">
        <v>107399</v>
      </c>
      <c r="D4" s="6" t="n">
        <v>127401</v>
      </c>
      <c r="E4" s="6" t="n">
        <v>133051</v>
      </c>
    </row>
    <row r="5" spans="1:10">
      <c r="A5" s="4" t="s">
        <v>41</v>
      </c>
    </row>
    <row r="6" spans="1:10">
      <c r="A6" s="3" t="s">
        <v>201</v>
      </c>
    </row>
    <row r="7" spans="1:10">
      <c r="A7" s="4" t="s">
        <v>436</v>
      </c>
      <c r="B7" s="5" t="n">
        <v>792</v>
      </c>
      <c r="C7" s="5" t="n">
        <v>318</v>
      </c>
      <c r="D7" s="5" t="n">
        <v>512</v>
      </c>
      <c r="E7" s="5" t="n">
        <v>619</v>
      </c>
    </row>
    <row r="8" spans="1:10">
      <c r="A8" s="4" t="s">
        <v>435</v>
      </c>
      <c r="B8" s="6" t="n">
        <v>8</v>
      </c>
      <c r="C8" s="6" t="n">
        <v>3</v>
      </c>
      <c r="D8" s="6" t="n">
        <v>5</v>
      </c>
      <c r="E8" s="6" t="n">
        <v>6</v>
      </c>
    </row>
    <row r="9" spans="1:10">
      <c r="A9" s="4" t="s">
        <v>437</v>
      </c>
    </row>
    <row r="10" spans="1:10">
      <c r="A10" s="3" t="s">
        <v>201</v>
      </c>
    </row>
    <row r="11" spans="1:10">
      <c r="A11" s="4" t="s">
        <v>438</v>
      </c>
      <c r="J11" s="6" t="n">
        <v>79863</v>
      </c>
    </row>
    <row r="12" spans="1:10">
      <c r="A12" s="4" t="s">
        <v>439</v>
      </c>
    </row>
    <row r="13" spans="1:10">
      <c r="A13" s="3" t="s">
        <v>201</v>
      </c>
    </row>
    <row r="14" spans="1:10">
      <c r="A14" s="4" t="s">
        <v>438</v>
      </c>
      <c r="I14" s="6" t="n">
        <v>41317</v>
      </c>
    </row>
    <row r="15" spans="1:10">
      <c r="A15" s="4" t="s">
        <v>440</v>
      </c>
    </row>
    <row r="16" spans="1:10">
      <c r="A16" s="3" t="s">
        <v>201</v>
      </c>
    </row>
    <row r="17" spans="1:10">
      <c r="A17" s="4" t="s">
        <v>441</v>
      </c>
      <c r="J17" s="6" t="n">
        <v>425000</v>
      </c>
    </row>
    <row r="18" spans="1:10">
      <c r="A18" s="4" t="s">
        <v>442</v>
      </c>
    </row>
    <row r="19" spans="1:10">
      <c r="A19" s="3" t="s">
        <v>201</v>
      </c>
    </row>
    <row r="20" spans="1:10">
      <c r="A20" s="4" t="s">
        <v>435</v>
      </c>
      <c r="F20" s="6" t="n">
        <v>378301</v>
      </c>
      <c r="G20" s="6" t="n">
        <v>260452</v>
      </c>
    </row>
    <row r="21" spans="1:10">
      <c r="A21" s="4" t="s">
        <v>443</v>
      </c>
    </row>
    <row r="22" spans="1:10">
      <c r="A22" s="3" t="s">
        <v>201</v>
      </c>
    </row>
    <row r="23" spans="1:10">
      <c r="A23" s="4" t="s">
        <v>436</v>
      </c>
      <c r="F23" s="5" t="n">
        <v>1110</v>
      </c>
      <c r="G23" s="5" t="n">
        <v>1131</v>
      </c>
    </row>
    <row r="24" spans="1:10">
      <c r="A24" s="4" t="s">
        <v>444</v>
      </c>
    </row>
    <row r="25" spans="1:10">
      <c r="A25" s="3" t="s">
        <v>201</v>
      </c>
    </row>
    <row r="26" spans="1:10">
      <c r="A26" s="4" t="s">
        <v>441</v>
      </c>
      <c r="I26" s="6" t="n">
        <v>625000</v>
      </c>
    </row>
    <row r="27" spans="1:10">
      <c r="A27" s="4" t="s">
        <v>445</v>
      </c>
    </row>
    <row r="28" spans="1:10">
      <c r="A28" s="3" t="s">
        <v>201</v>
      </c>
    </row>
    <row r="29" spans="1:10">
      <c r="A29" s="4" t="s">
        <v>441</v>
      </c>
      <c r="H29" s="6" t="n">
        <v>875000</v>
      </c>
    </row>
    <row r="30" spans="1:10">
      <c r="A30" s="4" t="s">
        <v>438</v>
      </c>
      <c r="H30" s="6" t="n">
        <v>25435</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1</v>
      </c>
    </row>
    <row r="3" spans="1:3">
      <c r="A3" s="3" t="s">
        <v>121</v>
      </c>
    </row>
    <row r="4" spans="1:3">
      <c r="A4" s="4" t="s">
        <v>115</v>
      </c>
      <c r="B4" s="6" t="n">
        <v>353479</v>
      </c>
      <c r="C4" s="6" t="n">
        <v>312719</v>
      </c>
    </row>
    <row r="5" spans="1:3">
      <c r="A5" s="3" t="s">
        <v>122</v>
      </c>
    </row>
    <row r="6" spans="1:3">
      <c r="A6" s="4" t="s">
        <v>123</v>
      </c>
      <c r="B6" s="5" t="n">
        <v>144951</v>
      </c>
      <c r="C6" s="5" t="n">
        <v>137815</v>
      </c>
    </row>
    <row r="7" spans="1:3">
      <c r="A7" s="4" t="s">
        <v>124</v>
      </c>
      <c r="B7" s="5" t="n">
        <v>152134</v>
      </c>
    </row>
    <row r="8" spans="1:3">
      <c r="A8" s="4" t="s">
        <v>85</v>
      </c>
      <c r="B8" s="5" t="n">
        <v>2734</v>
      </c>
      <c r="C8" s="5" t="n">
        <v>612</v>
      </c>
    </row>
    <row r="9" spans="1:3">
      <c r="A9" s="4" t="s">
        <v>125</v>
      </c>
      <c r="B9" s="5" t="n">
        <v>12766</v>
      </c>
      <c r="C9" s="5" t="n">
        <v>13172</v>
      </c>
    </row>
    <row r="10" spans="1:3">
      <c r="A10" s="4" t="s">
        <v>126</v>
      </c>
      <c r="B10" s="5" t="n">
        <v>3215</v>
      </c>
      <c r="C10" s="5" t="n">
        <v>499</v>
      </c>
    </row>
    <row r="11" spans="1:3">
      <c r="A11" s="3" t="s">
        <v>127</v>
      </c>
    </row>
    <row r="12" spans="1:3">
      <c r="A12" s="4" t="s">
        <v>128</v>
      </c>
      <c r="B12" s="5" t="n">
        <v>11437</v>
      </c>
      <c r="C12" s="5" t="n">
        <v>-3947</v>
      </c>
    </row>
    <row r="13" spans="1:3">
      <c r="A13" s="4" t="s">
        <v>129</v>
      </c>
      <c r="B13" s="5" t="n">
        <v>-101670</v>
      </c>
      <c r="C13" s="5" t="n">
        <v>-123261</v>
      </c>
    </row>
    <row r="14" spans="1:3">
      <c r="A14" s="4" t="s">
        <v>67</v>
      </c>
      <c r="B14" s="5" t="n">
        <v>-18315</v>
      </c>
      <c r="C14" s="5" t="n">
        <v>-4952</v>
      </c>
    </row>
    <row r="15" spans="1:3">
      <c r="A15" s="4" t="s">
        <v>130</v>
      </c>
      <c r="B15" s="5" t="n">
        <v>-21772</v>
      </c>
      <c r="C15" s="5" t="n">
        <v>-29694</v>
      </c>
    </row>
    <row r="16" spans="1:3">
      <c r="A16" s="4" t="s">
        <v>78</v>
      </c>
      <c r="B16" s="5" t="n">
        <v>46101</v>
      </c>
      <c r="C16" s="5" t="n">
        <v>84091</v>
      </c>
    </row>
    <row r="17" spans="1:3">
      <c r="A17" s="4" t="s">
        <v>79</v>
      </c>
      <c r="B17" s="5" t="n">
        <v>-2629</v>
      </c>
      <c r="C17" s="5" t="n">
        <v>-6572</v>
      </c>
    </row>
    <row r="18" spans="1:3">
      <c r="A18" s="4" t="s">
        <v>80</v>
      </c>
      <c r="B18" s="5" t="n">
        <v>-16700</v>
      </c>
      <c r="C18" s="5" t="n">
        <v>-6577</v>
      </c>
    </row>
    <row r="19" spans="1:3">
      <c r="A19" s="4" t="s">
        <v>131</v>
      </c>
      <c r="B19" s="5" t="n">
        <v>-138557</v>
      </c>
    </row>
    <row r="20" spans="1:3">
      <c r="A20" s="4" t="s">
        <v>84</v>
      </c>
      <c r="C20" s="5" t="n">
        <v>14539</v>
      </c>
    </row>
    <row r="21" spans="1:3">
      <c r="A21" s="4" t="s">
        <v>132</v>
      </c>
      <c r="B21" s="5" t="n">
        <v>20162</v>
      </c>
      <c r="C21" s="5" t="n">
        <v>-441</v>
      </c>
    </row>
    <row r="22" spans="1:3">
      <c r="A22" s="4" t="s">
        <v>133</v>
      </c>
      <c r="B22" s="5" t="n">
        <v>447336</v>
      </c>
      <c r="C22" s="5" t="n">
        <v>388003</v>
      </c>
    </row>
    <row r="23" spans="1:3">
      <c r="A23" s="3" t="s">
        <v>134</v>
      </c>
    </row>
    <row r="24" spans="1:3">
      <c r="A24" s="4" t="s">
        <v>135</v>
      </c>
      <c r="B24" s="5" t="n">
        <v>-245000</v>
      </c>
      <c r="C24" s="5" t="n">
        <v>-558163</v>
      </c>
    </row>
    <row r="25" spans="1:3">
      <c r="A25" s="4" t="s">
        <v>136</v>
      </c>
      <c r="B25" s="5" t="n">
        <v>95000</v>
      </c>
      <c r="C25" s="5" t="n">
        <v>529163</v>
      </c>
    </row>
    <row r="26" spans="1:3">
      <c r="A26" s="4" t="s">
        <v>137</v>
      </c>
      <c r="B26" s="5" t="n">
        <v>-151213</v>
      </c>
      <c r="C26" s="5" t="n">
        <v>-141691</v>
      </c>
    </row>
    <row r="27" spans="1:3">
      <c r="A27" s="4" t="s">
        <v>138</v>
      </c>
      <c r="B27" s="5" t="n">
        <v>-33339</v>
      </c>
    </row>
    <row r="28" spans="1:3">
      <c r="A28" s="4" t="s">
        <v>139</v>
      </c>
      <c r="B28" s="5" t="n">
        <v>-334552</v>
      </c>
      <c r="C28" s="5" t="n">
        <v>-170691</v>
      </c>
    </row>
    <row r="29" spans="1:3">
      <c r="A29" s="3" t="s">
        <v>140</v>
      </c>
    </row>
    <row r="30" spans="1:3">
      <c r="A30" s="4" t="s">
        <v>141</v>
      </c>
      <c r="B30" s="5" t="n">
        <v>-378300</v>
      </c>
      <c r="C30" s="5" t="n">
        <v>-260452</v>
      </c>
    </row>
    <row r="31" spans="1:3">
      <c r="A31" s="4" t="s">
        <v>142</v>
      </c>
      <c r="B31" s="5" t="n">
        <v>42935</v>
      </c>
      <c r="C31" s="5" t="n">
        <v>8448</v>
      </c>
    </row>
    <row r="32" spans="1:3">
      <c r="A32" s="4" t="s">
        <v>143</v>
      </c>
      <c r="B32" s="5" t="n">
        <v>-9272</v>
      </c>
      <c r="C32" s="5" t="n">
        <v>-5646</v>
      </c>
    </row>
    <row r="33" spans="1:3">
      <c r="A33" s="4" t="s">
        <v>144</v>
      </c>
      <c r="B33" s="5" t="n">
        <v>-344637</v>
      </c>
      <c r="C33" s="5" t="n">
        <v>-257650</v>
      </c>
    </row>
    <row r="34" spans="1:3">
      <c r="A34" s="4" t="s">
        <v>145</v>
      </c>
      <c r="B34" s="5" t="n">
        <v>-231853</v>
      </c>
      <c r="C34" s="5" t="n">
        <v>-40338</v>
      </c>
    </row>
    <row r="35" spans="1:3">
      <c r="A35" s="4" t="s">
        <v>146</v>
      </c>
      <c r="B35" s="5" t="n">
        <v>409251</v>
      </c>
      <c r="C35" s="5" t="n">
        <v>277445</v>
      </c>
    </row>
    <row r="36" spans="1:3">
      <c r="A36" s="4" t="s">
        <v>147</v>
      </c>
      <c r="B36" s="5" t="n">
        <v>177398</v>
      </c>
      <c r="C36" s="5" t="n">
        <v>237107</v>
      </c>
    </row>
    <row r="37" spans="1:3">
      <c r="A37" s="3" t="s">
        <v>148</v>
      </c>
    </row>
    <row r="38" spans="1:3">
      <c r="A38" s="4" t="s">
        <v>149</v>
      </c>
      <c r="B38" s="5" t="n">
        <v>97024</v>
      </c>
      <c r="C38" s="5" t="n">
        <v>121914</v>
      </c>
    </row>
    <row r="39" spans="1:3">
      <c r="A39" s="3" t="s">
        <v>150</v>
      </c>
    </row>
    <row r="40" spans="1:3">
      <c r="A40" s="4" t="s">
        <v>151</v>
      </c>
      <c r="B40" s="6" t="n">
        <v>7625</v>
      </c>
      <c r="C40" s="6" t="n">
        <v>19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18"/>
    <col customWidth="1" max="6" min="6" width="12"/>
  </cols>
  <sheetData>
    <row r="1" spans="1:6">
      <c r="A1" s="1" t="s">
        <v>152</v>
      </c>
      <c r="B1" s="2" t="s">
        <v>41</v>
      </c>
      <c r="C1" s="2" t="s">
        <v>153</v>
      </c>
      <c r="D1" s="2" t="s">
        <v>154</v>
      </c>
      <c r="E1" s="2" t="s">
        <v>155</v>
      </c>
      <c r="F1" s="2" t="s">
        <v>156</v>
      </c>
    </row>
    <row r="2" spans="1:6">
      <c r="A2" s="4" t="s">
        <v>157</v>
      </c>
      <c r="B2" s="6" t="n">
        <v>614</v>
      </c>
      <c r="C2" s="6" t="n">
        <v>-18767</v>
      </c>
      <c r="D2" s="6" t="n">
        <v>698917</v>
      </c>
      <c r="E2" s="6" t="n">
        <v>1093453</v>
      </c>
      <c r="F2" s="6" t="n">
        <v>1774217</v>
      </c>
    </row>
    <row r="3" spans="1:6">
      <c r="A3" s="4" t="s">
        <v>158</v>
      </c>
      <c r="B3" s="5" t="n">
        <v>61441</v>
      </c>
      <c r="C3" s="5" t="n">
        <v>-619</v>
      </c>
    </row>
    <row r="4" spans="1:6">
      <c r="A4" s="4" t="s">
        <v>115</v>
      </c>
      <c r="E4" s="5" t="n">
        <v>164396</v>
      </c>
      <c r="F4" s="5" t="n">
        <v>164396</v>
      </c>
    </row>
    <row r="5" spans="1:6">
      <c r="A5" s="4" t="s">
        <v>159</v>
      </c>
      <c r="D5" s="5" t="n">
        <v>6170</v>
      </c>
      <c r="F5" s="5" t="n">
        <v>6170</v>
      </c>
    </row>
    <row r="6" spans="1:6">
      <c r="A6" s="4" t="s">
        <v>160</v>
      </c>
      <c r="E6" s="5" t="n">
        <v>-29980</v>
      </c>
      <c r="F6" s="5" t="n">
        <v>-29980</v>
      </c>
    </row>
    <row r="7" spans="1:6">
      <c r="A7" s="4" t="s">
        <v>161</v>
      </c>
      <c r="B7" s="6" t="n">
        <v>2</v>
      </c>
      <c r="D7" s="5" t="n">
        <v>6510</v>
      </c>
      <c r="F7" s="5" t="n">
        <v>6512</v>
      </c>
    </row>
    <row r="8" spans="1:6">
      <c r="A8" s="4" t="s">
        <v>162</v>
      </c>
      <c r="B8" s="5" t="n">
        <v>176</v>
      </c>
    </row>
    <row r="9" spans="1:6">
      <c r="A9" s="4" t="s">
        <v>143</v>
      </c>
      <c r="C9" s="6" t="n">
        <v>-4831</v>
      </c>
      <c r="F9" s="5" t="n">
        <v>-4831</v>
      </c>
    </row>
    <row r="10" spans="1:6">
      <c r="A10" s="4" t="s">
        <v>163</v>
      </c>
      <c r="C10" s="5" t="n">
        <v>-23</v>
      </c>
    </row>
    <row r="11" spans="1:6">
      <c r="A11" s="4" t="s">
        <v>141</v>
      </c>
      <c r="B11" s="6" t="n">
        <v>-6</v>
      </c>
      <c r="E11" s="5" t="n">
        <v>-133045</v>
      </c>
      <c r="F11" s="5" t="n">
        <v>-133051</v>
      </c>
    </row>
    <row r="12" spans="1:6">
      <c r="A12" s="4" t="s">
        <v>164</v>
      </c>
      <c r="B12" s="5" t="n">
        <v>-619</v>
      </c>
    </row>
    <row r="13" spans="1:6">
      <c r="A13" s="4" t="s">
        <v>165</v>
      </c>
      <c r="B13" s="6" t="n">
        <v>610</v>
      </c>
      <c r="C13" s="6" t="n">
        <v>-23598</v>
      </c>
      <c r="D13" s="5" t="n">
        <v>711597</v>
      </c>
      <c r="E13" s="5" t="n">
        <v>1094824</v>
      </c>
      <c r="F13" s="5" t="n">
        <v>1783433</v>
      </c>
    </row>
    <row r="14" spans="1:6">
      <c r="A14" s="4" t="s">
        <v>166</v>
      </c>
      <c r="B14" s="5" t="n">
        <v>60998</v>
      </c>
      <c r="C14" s="5" t="n">
        <v>-642</v>
      </c>
    </row>
    <row r="15" spans="1:6">
      <c r="A15" s="4" t="s">
        <v>157</v>
      </c>
      <c r="B15" s="6" t="n">
        <v>614</v>
      </c>
      <c r="C15" s="6" t="n">
        <v>-18767</v>
      </c>
      <c r="D15" s="5" t="n">
        <v>698917</v>
      </c>
      <c r="E15" s="5" t="n">
        <v>1093453</v>
      </c>
      <c r="F15" s="5" t="n">
        <v>1774217</v>
      </c>
    </row>
    <row r="16" spans="1:6">
      <c r="A16" s="4" t="s">
        <v>158</v>
      </c>
      <c r="B16" s="5" t="n">
        <v>61441</v>
      </c>
      <c r="C16" s="5" t="n">
        <v>-619</v>
      </c>
    </row>
    <row r="17" spans="1:6">
      <c r="A17" s="4" t="s">
        <v>115</v>
      </c>
      <c r="F17" s="5" t="n">
        <v>312719</v>
      </c>
    </row>
    <row r="18" spans="1:6">
      <c r="A18" s="4" t="s">
        <v>167</v>
      </c>
      <c r="B18" s="6" t="n">
        <v>605</v>
      </c>
      <c r="C18" s="6" t="n">
        <v>-24413</v>
      </c>
      <c r="D18" s="5" t="n">
        <v>720535</v>
      </c>
      <c r="E18" s="5" t="n">
        <v>1115751</v>
      </c>
      <c r="F18" s="6" t="n">
        <v>1812478</v>
      </c>
    </row>
    <row r="19" spans="1:6">
      <c r="A19" s="4" t="s">
        <v>168</v>
      </c>
      <c r="B19" s="5" t="n">
        <v>60518</v>
      </c>
      <c r="C19" s="5" t="n">
        <v>-646</v>
      </c>
      <c r="F19" s="5" t="n">
        <v>59872</v>
      </c>
    </row>
    <row r="20" spans="1:6">
      <c r="A20" s="4" t="s">
        <v>165</v>
      </c>
      <c r="B20" s="6" t="n">
        <v>610</v>
      </c>
      <c r="C20" s="6" t="n">
        <v>-23598</v>
      </c>
      <c r="D20" s="5" t="n">
        <v>711597</v>
      </c>
      <c r="E20" s="5" t="n">
        <v>1094824</v>
      </c>
      <c r="F20" s="6" t="n">
        <v>1783433</v>
      </c>
    </row>
    <row r="21" spans="1:6">
      <c r="A21" s="4" t="s">
        <v>166</v>
      </c>
      <c r="B21" s="5" t="n">
        <v>60998</v>
      </c>
      <c r="C21" s="5" t="n">
        <v>-642</v>
      </c>
    </row>
    <row r="22" spans="1:6">
      <c r="A22" s="4" t="s">
        <v>115</v>
      </c>
      <c r="E22" s="5" t="n">
        <v>148323</v>
      </c>
      <c r="F22" s="5" t="n">
        <v>148323</v>
      </c>
    </row>
    <row r="23" spans="1:6">
      <c r="A23" s="4" t="s">
        <v>159</v>
      </c>
      <c r="D23" s="5" t="n">
        <v>7002</v>
      </c>
      <c r="F23" s="5" t="n">
        <v>7002</v>
      </c>
    </row>
    <row r="24" spans="1:6">
      <c r="A24" s="4" t="s">
        <v>161</v>
      </c>
      <c r="D24" s="5" t="n">
        <v>1936</v>
      </c>
      <c r="F24" s="5" t="n">
        <v>1936</v>
      </c>
    </row>
    <row r="25" spans="1:6">
      <c r="A25" s="4" t="s">
        <v>162</v>
      </c>
      <c r="B25" s="5" t="n">
        <v>32</v>
      </c>
    </row>
    <row r="26" spans="1:6">
      <c r="A26" s="4" t="s">
        <v>143</v>
      </c>
      <c r="C26" s="6" t="n">
        <v>-815</v>
      </c>
      <c r="F26" s="5" t="n">
        <v>-815</v>
      </c>
    </row>
    <row r="27" spans="1:6">
      <c r="A27" s="4" t="s">
        <v>163</v>
      </c>
      <c r="C27" s="5" t="n">
        <v>-4</v>
      </c>
    </row>
    <row r="28" spans="1:6">
      <c r="A28" s="4" t="s">
        <v>141</v>
      </c>
      <c r="B28" s="6" t="n">
        <v>-5</v>
      </c>
      <c r="E28" s="5" t="n">
        <v>-127396</v>
      </c>
      <c r="F28" s="5" t="n">
        <v>-127401</v>
      </c>
    </row>
    <row r="29" spans="1:6">
      <c r="A29" s="4" t="s">
        <v>164</v>
      </c>
      <c r="B29" s="5" t="n">
        <v>-512</v>
      </c>
    </row>
    <row r="30" spans="1:6">
      <c r="A30" s="4" t="s">
        <v>167</v>
      </c>
      <c r="B30" s="6" t="n">
        <v>605</v>
      </c>
      <c r="C30" s="6" t="n">
        <v>-24413</v>
      </c>
      <c r="D30" s="5" t="n">
        <v>720535</v>
      </c>
      <c r="E30" s="5" t="n">
        <v>1115751</v>
      </c>
      <c r="F30" s="6" t="n">
        <v>1812478</v>
      </c>
    </row>
    <row r="31" spans="1:6">
      <c r="A31" s="4" t="s">
        <v>168</v>
      </c>
      <c r="B31" s="5" t="n">
        <v>60518</v>
      </c>
      <c r="C31" s="5" t="n">
        <v>-646</v>
      </c>
      <c r="F31" s="5" t="n">
        <v>59872</v>
      </c>
    </row>
    <row r="32" spans="1:6">
      <c r="A32" s="4" t="s">
        <v>169</v>
      </c>
      <c r="B32" s="6" t="n">
        <v>592</v>
      </c>
      <c r="C32" s="6" t="n">
        <v>-24908</v>
      </c>
      <c r="D32" s="5" t="n">
        <v>738671</v>
      </c>
      <c r="E32" s="5" t="n">
        <v>1105863</v>
      </c>
      <c r="F32" s="6" t="n">
        <v>1820218</v>
      </c>
    </row>
    <row r="33" spans="1:6">
      <c r="A33" s="4" t="s">
        <v>170</v>
      </c>
      <c r="B33" s="5" t="n">
        <v>59232</v>
      </c>
      <c r="C33" s="5" t="n">
        <v>-648</v>
      </c>
      <c r="F33" s="5" t="n">
        <v>58584</v>
      </c>
    </row>
    <row r="34" spans="1:6">
      <c r="A34" s="4" t="s">
        <v>115</v>
      </c>
      <c r="E34" s="5" t="n">
        <v>192221</v>
      </c>
      <c r="F34" s="6" t="n">
        <v>192221</v>
      </c>
    </row>
    <row r="35" spans="1:6">
      <c r="A35" s="4" t="s">
        <v>159</v>
      </c>
      <c r="D35" s="5" t="n">
        <v>6030</v>
      </c>
      <c r="F35" s="5" t="n">
        <v>6030</v>
      </c>
    </row>
    <row r="36" spans="1:6">
      <c r="A36" s="4" t="s">
        <v>171</v>
      </c>
      <c r="E36" s="5" t="n">
        <v>-2375</v>
      </c>
      <c r="F36" s="5" t="n">
        <v>-2375</v>
      </c>
    </row>
    <row r="37" spans="1:6">
      <c r="A37" s="4" t="s">
        <v>161</v>
      </c>
      <c r="B37" s="6" t="n">
        <v>4</v>
      </c>
      <c r="D37" s="5" t="n">
        <v>42052</v>
      </c>
      <c r="F37" s="5" t="n">
        <v>42056</v>
      </c>
    </row>
    <row r="38" spans="1:6">
      <c r="A38" s="4" t="s">
        <v>162</v>
      </c>
      <c r="B38" s="5" t="n">
        <v>348</v>
      </c>
    </row>
    <row r="39" spans="1:6">
      <c r="A39" s="4" t="s">
        <v>143</v>
      </c>
      <c r="C39" s="6" t="n">
        <v>-9183</v>
      </c>
      <c r="F39" s="5" t="n">
        <v>-9183</v>
      </c>
    </row>
    <row r="40" spans="1:6">
      <c r="A40" s="4" t="s">
        <v>163</v>
      </c>
      <c r="C40" s="5" t="n">
        <v>-27</v>
      </c>
    </row>
    <row r="41" spans="1:6">
      <c r="A41" s="4" t="s">
        <v>141</v>
      </c>
      <c r="B41" s="6" t="n">
        <v>-3</v>
      </c>
      <c r="E41" s="5" t="n">
        <v>-107396</v>
      </c>
      <c r="F41" s="5" t="n">
        <v>-107399</v>
      </c>
    </row>
    <row r="42" spans="1:6">
      <c r="A42" s="4" t="s">
        <v>164</v>
      </c>
      <c r="B42" s="5" t="n">
        <v>-318</v>
      </c>
    </row>
    <row r="43" spans="1:6">
      <c r="A43" s="4" t="s">
        <v>172</v>
      </c>
      <c r="B43" s="6" t="n">
        <v>593</v>
      </c>
      <c r="C43" s="6" t="n">
        <v>-34091</v>
      </c>
      <c r="D43" s="5" t="n">
        <v>786753</v>
      </c>
      <c r="E43" s="5" t="n">
        <v>1188313</v>
      </c>
      <c r="F43" s="5" t="n">
        <v>1941568</v>
      </c>
    </row>
    <row r="44" spans="1:6">
      <c r="A44" s="4" t="s">
        <v>173</v>
      </c>
      <c r="B44" s="5" t="n">
        <v>59262</v>
      </c>
      <c r="C44" s="5" t="n">
        <v>-675</v>
      </c>
    </row>
    <row r="45" spans="1:6">
      <c r="A45" s="4" t="s">
        <v>169</v>
      </c>
      <c r="B45" s="6" t="n">
        <v>592</v>
      </c>
      <c r="C45" s="6" t="n">
        <v>-24908</v>
      </c>
      <c r="D45" s="5" t="n">
        <v>738671</v>
      </c>
      <c r="E45" s="5" t="n">
        <v>1105863</v>
      </c>
      <c r="F45" s="6" t="n">
        <v>1820218</v>
      </c>
    </row>
    <row r="46" spans="1:6">
      <c r="A46" s="4" t="s">
        <v>170</v>
      </c>
      <c r="B46" s="5" t="n">
        <v>59232</v>
      </c>
      <c r="C46" s="5" t="n">
        <v>-648</v>
      </c>
      <c r="F46" s="5" t="n">
        <v>58584</v>
      </c>
    </row>
    <row r="47" spans="1:6">
      <c r="A47" s="4" t="s">
        <v>115</v>
      </c>
      <c r="F47" s="6" t="n">
        <v>353479</v>
      </c>
    </row>
    <row r="48" spans="1:6">
      <c r="A48" s="4" t="s">
        <v>174</v>
      </c>
      <c r="B48" s="6" t="n">
        <v>585</v>
      </c>
      <c r="C48" s="6" t="n">
        <v>-34180</v>
      </c>
      <c r="D48" s="5" t="n">
        <v>794368</v>
      </c>
      <c r="E48" s="5" t="n">
        <v>1078678</v>
      </c>
      <c r="F48" s="6" t="n">
        <v>1839451</v>
      </c>
    </row>
    <row r="49" spans="1:6">
      <c r="A49" s="4" t="s">
        <v>175</v>
      </c>
      <c r="B49" s="5" t="n">
        <v>58485</v>
      </c>
      <c r="C49" s="5" t="n">
        <v>-675</v>
      </c>
      <c r="F49" s="5" t="n">
        <v>57810</v>
      </c>
    </row>
    <row r="50" spans="1:6">
      <c r="A50" s="4" t="s">
        <v>172</v>
      </c>
      <c r="B50" s="6" t="n">
        <v>593</v>
      </c>
      <c r="C50" s="6" t="n">
        <v>-34091</v>
      </c>
      <c r="D50" s="5" t="n">
        <v>786753</v>
      </c>
      <c r="E50" s="5" t="n">
        <v>1188313</v>
      </c>
      <c r="F50" s="6" t="n">
        <v>1941568</v>
      </c>
    </row>
    <row r="51" spans="1:6">
      <c r="A51" s="4" t="s">
        <v>173</v>
      </c>
      <c r="B51" s="5" t="n">
        <v>59262</v>
      </c>
      <c r="C51" s="5" t="n">
        <v>-675</v>
      </c>
    </row>
    <row r="52" spans="1:6">
      <c r="A52" s="4" t="s">
        <v>115</v>
      </c>
      <c r="E52" s="5" t="n">
        <v>161258</v>
      </c>
      <c r="F52" s="5" t="n">
        <v>161258</v>
      </c>
    </row>
    <row r="53" spans="1:6">
      <c r="A53" s="4" t="s">
        <v>159</v>
      </c>
      <c r="D53" s="5" t="n">
        <v>6736</v>
      </c>
      <c r="F53" s="5" t="n">
        <v>6736</v>
      </c>
    </row>
    <row r="54" spans="1:6">
      <c r="A54" s="4" t="s">
        <v>161</v>
      </c>
      <c r="D54" s="5" t="n">
        <v>879</v>
      </c>
      <c r="F54" s="5" t="n">
        <v>879</v>
      </c>
    </row>
    <row r="55" spans="1:6">
      <c r="A55" s="4" t="s">
        <v>162</v>
      </c>
      <c r="B55" s="5" t="n">
        <v>15</v>
      </c>
    </row>
    <row r="56" spans="1:6">
      <c r="A56" s="4" t="s">
        <v>143</v>
      </c>
      <c r="C56" s="6" t="n">
        <v>-89</v>
      </c>
      <c r="F56" s="5" t="n">
        <v>-89</v>
      </c>
    </row>
    <row r="57" spans="1:6">
      <c r="A57" s="4" t="s">
        <v>141</v>
      </c>
      <c r="B57" s="6" t="n">
        <v>-8</v>
      </c>
      <c r="E57" s="5" t="n">
        <v>-270893</v>
      </c>
      <c r="F57" s="5" t="n">
        <v>-270901</v>
      </c>
    </row>
    <row r="58" spans="1:6">
      <c r="A58" s="4" t="s">
        <v>164</v>
      </c>
      <c r="B58" s="5" t="n">
        <v>-792</v>
      </c>
    </row>
    <row r="59" spans="1:6">
      <c r="A59" s="4" t="s">
        <v>174</v>
      </c>
      <c r="B59" s="6" t="n">
        <v>585</v>
      </c>
      <c r="C59" s="6" t="n">
        <v>-34180</v>
      </c>
      <c r="D59" s="6" t="n">
        <v>794368</v>
      </c>
      <c r="E59" s="6" t="n">
        <v>1078678</v>
      </c>
      <c r="F59" s="6" t="n">
        <v>1839451</v>
      </c>
    </row>
    <row r="60" spans="1:6">
      <c r="A60" s="4" t="s">
        <v>175</v>
      </c>
      <c r="B60" s="5" t="n">
        <v>58485</v>
      </c>
      <c r="C60" s="5" t="n">
        <v>-675</v>
      </c>
      <c r="F60" s="5" t="n">
        <v>578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26:46Z</dcterms:created>
  <dcterms:modified xmlns:dcterms="http://purl.org/dc/terms/" xmlns:xsi="http://www.w3.org/2001/XMLSchema-instance" xsi:type="dcterms:W3CDTF">2019-08-29T16:26:46Z</dcterms:modified>
</cp:coreProperties>
</file>